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EARNINGS PER SHARE"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SUMMARY OF SIGNIFICANT ACCOUN17" sheetId="17" state="visible" r:id="rId17"/>
    <sheet xmlns:r="http://schemas.openxmlformats.org/officeDocument/2006/relationships" name="SECURITIES (Tables)" sheetId="18" state="visible" r:id="rId18"/>
    <sheet xmlns:r="http://schemas.openxmlformats.org/officeDocument/2006/relationships" name="LOANS AND ALLOWANCE FOR LOAN 19" sheetId="19" state="visible" r:id="rId19"/>
    <sheet xmlns:r="http://schemas.openxmlformats.org/officeDocument/2006/relationships" name="EARNINGS PER SHARE (Tables)" sheetId="20" state="visible" r:id="rId20"/>
    <sheet xmlns:r="http://schemas.openxmlformats.org/officeDocument/2006/relationships" name="FINANCIAL INSTRUMENTS (Tables)" sheetId="21" state="visible" r:id="rId21"/>
    <sheet xmlns:r="http://schemas.openxmlformats.org/officeDocument/2006/relationships" name="FAIR VALUE MEASUREMENTS (Tables" sheetId="22" state="visible" r:id="rId22"/>
    <sheet xmlns:r="http://schemas.openxmlformats.org/officeDocument/2006/relationships" name="SUMMARY OF SIGNIFICANT ACCOUN23" sheetId="23" state="visible" r:id="rId23"/>
    <sheet xmlns:r="http://schemas.openxmlformats.org/officeDocument/2006/relationships" name="SECURITIES (Details)" sheetId="24" state="visible" r:id="rId24"/>
    <sheet xmlns:r="http://schemas.openxmlformats.org/officeDocument/2006/relationships" name="SECURITIES (Details 1)" sheetId="25" state="visible" r:id="rId25"/>
    <sheet xmlns:r="http://schemas.openxmlformats.org/officeDocument/2006/relationships" name="SECURITIES (Details 2)" sheetId="26" state="visible" r:id="rId26"/>
    <sheet xmlns:r="http://schemas.openxmlformats.org/officeDocument/2006/relationships" name="LOANS AND ALLOWANCE FOR LOAN 27" sheetId="27" state="visible" r:id="rId27"/>
    <sheet xmlns:r="http://schemas.openxmlformats.org/officeDocument/2006/relationships" name="LOANS AND ALLOWANCE FOR LOAN 28" sheetId="28" state="visible" r:id="rId28"/>
    <sheet xmlns:r="http://schemas.openxmlformats.org/officeDocument/2006/relationships" name="LOANS AND ALLOWANCE FOR LOAN 29" sheetId="29" state="visible" r:id="rId29"/>
    <sheet xmlns:r="http://schemas.openxmlformats.org/officeDocument/2006/relationships" name="LOANS AND ALLOWANCE FOR LOAN 30" sheetId="30" state="visible" r:id="rId30"/>
    <sheet xmlns:r="http://schemas.openxmlformats.org/officeDocument/2006/relationships" name="LOANS AND ALLOWANCE FOR LOAN 31"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EARNINGS PER SHARE (Details)" sheetId="34" state="visible" r:id="rId34"/>
    <sheet xmlns:r="http://schemas.openxmlformats.org/officeDocument/2006/relationships" name="EARNINGS PER SHARE (Details Nar" sheetId="35" state="visible" r:id="rId35"/>
    <sheet xmlns:r="http://schemas.openxmlformats.org/officeDocument/2006/relationships" name="FINANCIAL INSTRUMENTS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Deta38" sheetId="38" state="visible" r:id="rId38"/>
    <sheet xmlns:r="http://schemas.openxmlformats.org/officeDocument/2006/relationships" name="FAIR VALUE MEASUREMENTS (Deta39" sheetId="39" state="visible" r:id="rId39"/>
    <sheet xmlns:r="http://schemas.openxmlformats.org/officeDocument/2006/relationships" name="FAIR VALUE MEASUREMENTS (Deta40" sheetId="40" state="visible" r:id="rId40"/>
  </sheets>
  <definedNames/>
  <calcPr calcId="124519" fullCalcOnLoad="1"/>
</workbook>
</file>

<file path=xl/sharedStrings.xml><?xml version="1.0" encoding="utf-8"?>
<sst xmlns="http://schemas.openxmlformats.org/spreadsheetml/2006/main" uniqueCount="475">
  <si>
    <t>Document and Entity Information - shares</t>
  </si>
  <si>
    <t>6 Months Ended</t>
  </si>
  <si>
    <t>Jun. 30, 2018</t>
  </si>
  <si>
    <t>Jul. 31, 2018</t>
  </si>
  <si>
    <t>Document And Entity Information</t>
  </si>
  <si>
    <t>Entity Registrant Name</t>
  </si>
  <si>
    <t>CHOICEONE FINANCIAL SERVICES INC</t>
  </si>
  <si>
    <t>Entity Central Index Key</t>
  </si>
  <si>
    <t>Document Type</t>
  </si>
  <si>
    <t>10-Q</t>
  </si>
  <si>
    <t>Trading Symbol</t>
  </si>
  <si>
    <t>COFS</t>
  </si>
  <si>
    <t>Document Period End Date</t>
  </si>
  <si>
    <t>Jun. 30,
		2018</t>
  </si>
  <si>
    <t>Amendment Flag</t>
  </si>
  <si>
    <t>false</t>
  </si>
  <si>
    <t>Current Fiscal Year End Date</t>
  </si>
  <si>
    <t>--12-31</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 $ in Thousands</t>
  </si>
  <si>
    <t>Dec. 31, 2017</t>
  </si>
  <si>
    <t>Assets</t>
  </si>
  <si>
    <t>Cash and due from banks</t>
  </si>
  <si>
    <t>Equity securities at fair value (Note 2)</t>
  </si>
  <si>
    <t>Securities available for sale (Note 2)</t>
  </si>
  <si>
    <t>Federal Home Loan Bank stock</t>
  </si>
  <si>
    <t>Federal Reserve Bank stock</t>
  </si>
  <si>
    <t>Loans held for sale</t>
  </si>
  <si>
    <t>Loans to other financial institutions</t>
  </si>
  <si>
    <t>Loans (Note 3)</t>
  </si>
  <si>
    <t>Allowance for loan losses (Note 3)</t>
  </si>
  <si>
    <t>Loans, net</t>
  </si>
  <si>
    <t>Premises and equipment, net</t>
  </si>
  <si>
    <t>Cash surrender value of life insurance policies</t>
  </si>
  <si>
    <t>Goodwill</t>
  </si>
  <si>
    <t>Other assets</t>
  </si>
  <si>
    <t>Total assets</t>
  </si>
  <si>
    <t>Liabilities</t>
  </si>
  <si>
    <t>Deposits - noninterest-bearing</t>
  </si>
  <si>
    <t>Deposits - interest-bearing</t>
  </si>
  <si>
    <t>Total deposits</t>
  </si>
  <si>
    <t>Repurchase agreements</t>
  </si>
  <si>
    <t>Federal funds purchased</t>
  </si>
  <si>
    <t>Advances from Federal Home Loan Bank</t>
  </si>
  <si>
    <t>Other liabilities</t>
  </si>
  <si>
    <t>Total liabilities</t>
  </si>
  <si>
    <t>Shareholders' Equity</t>
  </si>
  <si>
    <t>Common stock and paid in capital, no par value; shares authorized: 7,000,000; shares outstanding: 3,613,080 at June 30, 2018 and 3,448,569 at December 31, 2017</t>
  </si>
  <si>
    <t>Retained earnings</t>
  </si>
  <si>
    <t>Accumulated other comprehensive income (loss), net</t>
  </si>
  <si>
    <t>Total shareholders' equity</t>
  </si>
  <si>
    <t>Total liabilities and shareholders' equity</t>
  </si>
  <si>
    <t>CONSOLIDATED BALANCE SHEETS (Unaudited) (Parenthetical) - shares</t>
  </si>
  <si>
    <t>Statement of Financial Position [Abstract]</t>
  </si>
  <si>
    <t>Common stock, authorized shares</t>
  </si>
  <si>
    <t>Common stock, outstanding shares</t>
  </si>
  <si>
    <t>CONSOLIDATED STATEMENTS OF INCOME (Unaudited) - USD ($) $ in Thousands</t>
  </si>
  <si>
    <t>3 Months Ended</t>
  </si>
  <si>
    <t>Jun. 30, 2017</t>
  </si>
  <si>
    <t>Interest income</t>
  </si>
  <si>
    <t>Loans, including fees</t>
  </si>
  <si>
    <t>Securities:</t>
  </si>
  <si>
    <t>Taxable</t>
  </si>
  <si>
    <t>Tax exempt</t>
  </si>
  <si>
    <t>Other</t>
  </si>
  <si>
    <t>Total interest income</t>
  </si>
  <si>
    <t>Interest expense</t>
  </si>
  <si>
    <t>Deposits</t>
  </si>
  <si>
    <t>Total interest expense</t>
  </si>
  <si>
    <t>Net interest income</t>
  </si>
  <si>
    <t>Provision for loan losses (Note 3)</t>
  </si>
  <si>
    <t xml:space="preserve"> </t>
  </si>
  <si>
    <t>Net interest income after provision for loan losses</t>
  </si>
  <si>
    <t>Noninterest income</t>
  </si>
  <si>
    <t>Customer service charges</t>
  </si>
  <si>
    <t>Insurance and investment commissions</t>
  </si>
  <si>
    <t>Gains on sales of loans</t>
  </si>
  <si>
    <t>Gains on sales of securities</t>
  </si>
  <si>
    <t>Net gain on sales of other assets</t>
  </si>
  <si>
    <t>Earnings on life insurance policies</t>
  </si>
  <si>
    <t>Total noninterest income</t>
  </si>
  <si>
    <t>Noninterest expense</t>
  </si>
  <si>
    <t>Salaries and benefits</t>
  </si>
  <si>
    <t>Occupancy and equipment</t>
  </si>
  <si>
    <t>Data processing</t>
  </si>
  <si>
    <t>Professional fees</t>
  </si>
  <si>
    <t>Supplies and postage</t>
  </si>
  <si>
    <t>Advertising and promotional</t>
  </si>
  <si>
    <t>Total noninterest expense</t>
  </si>
  <si>
    <t>Income before income tax</t>
  </si>
  <si>
    <t>Income tax expense</t>
  </si>
  <si>
    <t>Net income</t>
  </si>
  <si>
    <t>Basic earnings per share (Note 4) (in dollars per share)</t>
  </si>
  <si>
    <t>Diluted earnings per share (Note 4) (in dollars per share)</t>
  </si>
  <si>
    <t>Dividends declared per share (in dollars per share)</t>
  </si>
  <si>
    <t>CONSOLIDATED STATEMENTS OF INCOME (Parenthetical)</t>
  </si>
  <si>
    <t>Income Statement [Abstract]</t>
  </si>
  <si>
    <t>Stock dividend paid (percent)</t>
  </si>
  <si>
    <t>5.00%</t>
  </si>
  <si>
    <t>CONSOLIDATED STATEMENTS OF COMPREHENSIVE INCOME (LOSS) (Unaudited) - USD ($) $ in Thousands</t>
  </si>
  <si>
    <t>Statement of Comprehensive Income [Abstract]</t>
  </si>
  <si>
    <t>Other comprehensive income:</t>
  </si>
  <si>
    <t>Changes in net unrealized gains and losses on investment securities available for sale, net of tax benefit (expense) of $86 and $(557) for the three months ended June 30, 2018 and June 30, 2017 respectively. Changes in net unrealized gains on investment securities available for sale, net of tax benefit (expense) of $569 and $(910) for the six months ended June 30, 2018 and June 30, 2017 respectively.</t>
  </si>
  <si>
    <t>Less: Reclassification adjustment for realized gain on sale of investment securities available for sale included in net income, net of tax expense of $3 and $21 for the three months ended June 30, 2018 and June 30, 2017 respectively. Reclassification adjustment for realized gain on sale of investment securities available for sale included in net income, net of tax expense of $5 and $43 for the six months ended June 30, 2018 and June 30, 2017 respectively.</t>
  </si>
  <si>
    <t>Other comprehensive income (loss), net of tax</t>
  </si>
  <si>
    <t>Comprehensive income</t>
  </si>
  <si>
    <t>CONSOLIDATED STATEMENTS OF COMPREHENSIVE INCOME (LOSS) (Unaudited) (Parenthetical) - USD ($) $ in Thousands</t>
  </si>
  <si>
    <t>Unrealized gains (losses) on investment securities available for sale, net of tax expense (benefit)</t>
  </si>
  <si>
    <t>Reclassification adjustment for realized gain on sale of investment securities available for sale included in net income, net of tax expense</t>
  </si>
  <si>
    <t>CONSOLIDATED STATEMENTS OF CHANGES IN SHAREHOLDERS' EQUITY (Unaudited) - USD ($) $ in Thousands</t>
  </si>
  <si>
    <t>Common Stock [Member]</t>
  </si>
  <si>
    <t>Retained Earnings [Member]</t>
  </si>
  <si>
    <t>Accumulated Other Comprehensive Income (Loss), Net [Member]</t>
  </si>
  <si>
    <t>Total</t>
  </si>
  <si>
    <t>Balance, beginning at Dec. 31, 2016</t>
  </si>
  <si>
    <t>Balance, beginning (in shares) at Dec. 31, 2016</t>
  </si>
  <si>
    <t>Increase (Decrease) in Stockholders' Equity</t>
  </si>
  <si>
    <t>Other comprehensive income (loss)</t>
  </si>
  <si>
    <t>Shares issued</t>
  </si>
  <si>
    <t>Shares issued (in shares)</t>
  </si>
  <si>
    <t>Effect of employee stock purchases</t>
  </si>
  <si>
    <t>Stock options exercised</t>
  </si>
  <si>
    <t>Stock options exercised (in shares)</t>
  </si>
  <si>
    <t>Stock-based compensation expense</t>
  </si>
  <si>
    <t>Restricted stock units vested (in shares)</t>
  </si>
  <si>
    <t>Stock dividend declared (5%)</t>
  </si>
  <si>
    <t>Stock dividend declared (5%) (in shares)</t>
  </si>
  <si>
    <t>Cash dividends declared</t>
  </si>
  <si>
    <t>Balance, ending at Jun. 30, 2017</t>
  </si>
  <si>
    <t>Balance, ending (in shares) at Jun. 30, 2017</t>
  </si>
  <si>
    <t>Balance, beginning at Dec. 31, 2017</t>
  </si>
  <si>
    <t>Balance, beginning (in shares) at Dec. 31, 2017</t>
  </si>
  <si>
    <t>Shares repurchased</t>
  </si>
  <si>
    <t>Shares repurchased (in shares)</t>
  </si>
  <si>
    <t>Adoption effect of ASU 2016-01</t>
  </si>
  <si>
    <t>[1]</t>
  </si>
  <si>
    <t>Balance, ending at Jun. 30, 2018</t>
  </si>
  <si>
    <t>Balance, ending (in shares) at Jun. 30, 2018</t>
  </si>
  <si>
    <t>The yield is computed for tax-exempt securities on a fully tax-equivalent basis at an incremental tax rate of 21%</t>
  </si>
  <si>
    <t>CONSOLIDATED STATEMENTS OF CHANGES IN SHAREHOLDERS' EQUITY (Unaudited) (Parenthetical) - $ / shares</t>
  </si>
  <si>
    <t>Statement of Stockholders' Equity [Abstract]</t>
  </si>
  <si>
    <t>Cash dividend declared, per share</t>
  </si>
  <si>
    <t>CONSOLIDATED STATEMENTS OF CASH FLOWS (Unaudited) - USD ($) $ in Thousands</t>
  </si>
  <si>
    <t>Cash flows from operating activities:</t>
  </si>
  <si>
    <t>Adjustments to reconcile net income to net cash from operating activities:</t>
  </si>
  <si>
    <t>Provision for loan losses</t>
  </si>
  <si>
    <t>Depreciation</t>
  </si>
  <si>
    <t>Amortization</t>
  </si>
  <si>
    <t>Compensation expense on stock purchases and restricted stock units</t>
  </si>
  <si>
    <t>Loans originated for sale</t>
  </si>
  <si>
    <t>Proceeds from loan sales</t>
  </si>
  <si>
    <t>Earnings on bank-owned life insurance</t>
  </si>
  <si>
    <t>Gains on sales of other real estate owned</t>
  </si>
  <si>
    <t>Proceeds from sales of other real estate owned</t>
  </si>
  <si>
    <t>Deferred federal income tax benefit</t>
  </si>
  <si>
    <t>Net changes in other assets</t>
  </si>
  <si>
    <t>Net changes in other liabilities</t>
  </si>
  <si>
    <t>Net cash from operating activities</t>
  </si>
  <si>
    <t>Securities available for sale:</t>
  </si>
  <si>
    <t>Sales</t>
  </si>
  <si>
    <t>Maturities, prepayments and calls</t>
  </si>
  <si>
    <t>Purchases</t>
  </si>
  <si>
    <t>Loan originations and payments, net</t>
  </si>
  <si>
    <t>Additions to premises and equipment</t>
  </si>
  <si>
    <t>Net cash used in investing activities</t>
  </si>
  <si>
    <t>Cash flows from financing activities:</t>
  </si>
  <si>
    <t>Net change in deposits</t>
  </si>
  <si>
    <t>Net change in repurchase agreements</t>
  </si>
  <si>
    <t>Net change in federal funds purchased</t>
  </si>
  <si>
    <t>Proceeds from Federal Home Loan Bank advances</t>
  </si>
  <si>
    <t>Payments on Federal Home Loan Bank advances</t>
  </si>
  <si>
    <t>Issuance of common stock</t>
  </si>
  <si>
    <t>Repurchase of common stock</t>
  </si>
  <si>
    <t>Cash dividends and fractional shares from stock dividend</t>
  </si>
  <si>
    <t>Net cash provided by (used in) financing activities</t>
  </si>
  <si>
    <t>Net change in cash and cash equivalents</t>
  </si>
  <si>
    <t>Beginning cash and cash equivalents</t>
  </si>
  <si>
    <t>Ending cash and cash equivalents</t>
  </si>
  <si>
    <t>Supplemental disclosures of cash flow information:</t>
  </si>
  <si>
    <t>Cash paid for interest</t>
  </si>
  <si>
    <t>Cash paid for taxes</t>
  </si>
  <si>
    <t>Loans transferred to other real estate owned</t>
  </si>
  <si>
    <t>SUMMARY OF SIGNIFICANT ACCOUNTING POLICIES</t>
  </si>
  <si>
    <t>Accounting Policies [Abstract]</t>
  </si>
  <si>
    <t>NOTE
1 - SUMMARY OF SIGNIFICANT ACCOUNTING POLICIES Principles
of Consolidation The
consolidated financial statements include ChoiceOne Financial Services, Inc. (“ChoiceOne”) and its wholly-owned subsidiary,
ChoiceOne Bank (the “Bank”), and the Bank’s wholly-owned subsidiary, ChoiceOne Insurance Agencies, Inc. Intercompany
transactions and balances have been eliminated in consolidation. The
consolidated financial statements have been prepared in accordance with generally accepted accounting principles for interim financial
information, prevailing practices within the banking industry and the instructions to Form 10-Q. Accordingly, they do not include
all of the information and footnotes required by generally accepted accounting principles for complete financial statements. The
accompanying consolidated financial statements reflect all adjustments ordinary in nature which are, in the opinion of management,
necessary for a fair presentation of the Consolidated Balance Sheets as of June 30, 2018 and December 31, 2017, the Consolidated
Statements of Income for the three- and six-month periods ended June 30, 2018 and June 30, 2017, the Consolidated Statements of
Comprehensive Income for the three- and six-month periods ended June 30, 2018 and June 30, 2017, the Consolidated Statements of
Changes in Shareholders' Equity for the six-month periods ended June 30, 2018 and June 30, 2017, and the Consolidated Statements
of Cash Flows for the six-month periods ended June 30, 2018 and June 30, 2017. Operating results for the six months ended June
30, 2018 are not necessarily indicative of the results that may be expected for the year ending December 31, 2018. The
accompanying consolidated financial statements should be read in conjunction with the consolidated financial statements and footnotes
thereto included in ChoiceOne’s Annual Report on Form 10-K for the year ended December 31, 2017. Loans
to Other Financial Institutions 44% of the total at June 30, 2018 Credit
risk associated with the participating interest is measured as an allowance for loan losses when necessary. Losses are
charged off against the allowance when incurred and recoveries of loan charge-offs are recorded when received. At least
quarterly, the Bank reviews the portfolio of participating interests for potential losses including any participating
interest that is outstanding over 90 days (even if the advance and participating interest is current). At June 30, 2018,
there was one participating in loans to other financial institutions interest
totaling $254,000 that was over 30 days. Since the inception of the program, there were no losses or charge-offs of
participating interests. Allowance
for Loan Losses The
allowance for loan losses is maintained at a level believed adequate by management to absorb probable incurred losses inherent
in the consolidated loan portfolio. Management’s evaluation of the adequacy of the allowance is an estimate based on reviews
of individual loans, assessments of the impact of current economic conditions on the portfolio and historical loss experience
of seasoned loan portfolios. See Note 3 to the interim consolidated financial statements for additional information. Management
believes the accounting estimate related to the allowance for loan losses is a “critical accounting estimate” because
(1) the estimate is highly susceptible to change from period to period because of assumptions concerning the changes in the types
and volumes of the portfolios and economic conditions and (2) the impact of recognizing an impairment or loan loss could have
a material effect on ChoiceOne’s assets reported on the balance sheets as well as its net income. Stock
Transactions A
total of 2,709 shares of common stock were issued to ChoiceOne’s Board of
Directors for a cash price of $68,000 under the terms of the Directors’ Stock Purchase Plan in the first six months of
2018. A total of 1,824 shares for a cash price of $40,000 were issued under the Employee Stock Purchase Plan in the first
half of 2018. A total of 809 shares were issued upon the exercise of stock options in the first six months of 2018. A total
of 7,304 shares were issued to employees for Restricted Stock Units that vested during the first half of
2018. Stock-Based
Compensation Effective
July 1, 2013, ChoiceOne began granting Restricted Stock Units to a select group of employees under the Stock Incentive Plan of
2012. All of the Restricted Stock Units are initially unvested and vest in three annual installments on each of the next three
anniversaries of the grant date. Certain additional vesting provisions apply. Each unit, once vested, is settled by delivery of
one share of ChoiceOne common stock. Reclassifications Certain
amounts presented in prior periods have been reclassified to conform to the current presentation. Recent
Accounting Pronouncements The
Financial Accounting Standards Board (FASB) issued Accounting Standards Update (ASU) 2014-09, Revenue from Contracts with Customers
(Topic 606) The
FASB issued ASU 2016-01, Recognition and Measurement of Financial Assets and Financial Liabilities the fair value of loans has been estimated using an exit
price notion in Note 5. The
FASB issued ASU 2016-02, Leases The
FASB issued ASU No. 2016-13, Financial Instruments—Credit Losses (Topic 326): Measurement of Credit Losses on Financial
Instruments</t>
  </si>
  <si>
    <t>SECURITIES</t>
  </si>
  <si>
    <t>Investments, Debt and Equity Securities [Abstract]</t>
  </si>
  <si>
    <t xml:space="preserve">NOTE
2 - SECURITIES The
fair value of equity securities at fair value and the related gross unrealized gains recognized in other noninterest income
were as follows:
June
30, 2018
(Dollars in thousands) Amortized Gross Gross Fair
Equity
securities $ 3,002 $ 336 $ — $ 3,338 The
fair value of securities available for sale and the related gross unrealized gains and losses recognized in accumulated other
comprehensive income (loss) were as follows:
June
30, 2018
Gross Gross
(Dollars in thousands) Amortized Unrealized Unrealized Fair
Cost Gains Losses Value
U.S. Government and federal agency $ 34,099 $ — $ (971 ) $ 33,128
U.S. Treasury 1,991 — (72 ) 1,919
State and municipal 104,958 378 (1,731 ) 103,605
Mortgage-backed 18,310 11 (409 ) 17,912
Corporate 5,146 — (79 ) 5,067
Asset-backed securities 56 — — 56
Total $ 164,560 $ 389 $ (3,262 ) $ 161,687
December 31, 2017
Gross Gross
Amortized Unrealized Unrealized
Cost Gains Losses Value
U.S. Government and federal agency $ 35,518 $ — $ (392 ) $ 35,126
U.S. Treasury 1,991 — (31 ) 1,960
State and municipal 99,609 910 (471 ) 100,048
Mortgage-backed 9,943 8 (131 ) 9,820
Corporate 5,184 2 (35 ) 5,151
Equity securities 3,083 309 — 3,392
Asset-backed securities 95 — (1 ) 94
Total $ 155,423 $ 1,229 $ (1,061 ) $ 155,591 ChoiceOne
reviews its securities portfolio on a quarterly basis to determine whether unrealized losses are considered to be temporary or
other-than-temporary. No other-than-temporary impairment charges were recorded in the three and six months ended June 30, 2018.
ChoiceOne believed that unrealized losses on securities were temporary in nature and were due to changes in interest rates and
reduced market liquidity and not as a result of credit quality issues. Presented
below is a schedule of maturities of securities as of June 30, 2018, the fair value of securities as of June 30, 2018 and December
31, 2017, and the weighted average yields of securities as of June 30, 2018:
Securities maturing within:
Fair Value Fair Value
Less than 1 Year - 5 Years - More than at June 30, at Dec. 31,
(Dollars in thousands) 1 Year 5 Years 10 Years 10 Years 2018 2017
U.S. Government and federal agency $ 16,460 $ 9,888 $ 6,780 $ — $ 33,128 $ 35,126
U.S. Treasury notes and bonds — 1,919 — — 1,919 1,960
State and municipal 10,694 50,580 40,314 2,017 103,605 100,048
Corporate 1,992 2,587 488 — 5,067 5,151
Asset-backed securities 56 — — — 56 94
Total debt securities 29,202 64,974 47,582 2,017 143,775 142,379
Mortgage-backed securities — 11,656 6,256 — 17,912 9,820
Equity securities (1) — — 1,000 2,338 3,338 3,392
Total $ 29,202 $ 76,630 $ 54,838 $ 4,355 $ 165,025 $ 155,591
Weighted average yields:
Less than 1 Year - 5 Years - More than
1 Year 5 Years 10 Years 10 Years Total
U.S. Government and federal agency 2.19 % 1.78 % 2.67 % — % 2.17 %
U.S. Treasury notes and bonds — 1.85 — — 1.85
State and municipal (2) 3.10 3.05 3.58 1.22 3.23
Corporate — 2.48 3.21 — 1.58
Asset-backed securities 2.59 — — — 2.59
Mortgage-backed securities — 2.92 3.01 — 2.95
Equity securities (1) — — 4.78 1.07 2.18 (1) Equity securities are preferred
and common stock that may or may not have stated maturity. (2)
The yield is computed for tax-exempt securities on a fully tax-equivalent basis at an incremental rate of 21%. Following
is information regarding unrealized gains and losses on equity securities for the three- and six-month periods ending June
30, 2018:
Three Months Ended June 30, 2018 Six Months Ended June 30, 2018
Net gains and losses recognized during the period $ 26 $ 58
Less: Net gains and losses recognized during the period on securities sold — 9
Unrealized gains and losses recognized during the reporting period on securities still held at the reporting date $ 26 $ 49 </t>
  </si>
  <si>
    <t>LOANS AND ALLOWANCE FOR LOAN LOSSES</t>
  </si>
  <si>
    <t>Receivables [Abstract]</t>
  </si>
  <si>
    <t xml:space="preserve">NOTE
3 – LOANS AND ALLOWANCE FOR LOAN LOSSES Activity
in the allowance for loan losses and balances in the loan portfolio were as follows:
Commercial
(Dollars in thousands) and Commercial Construction Residential
Agricultural Industrial Consumer Real Estate Real Estate Real Estate Unallocated Total
Allowance for Loan Losses Three Months Ended June 30, 2018
Beginning balance $ 350 $ 1,005 $ 245 $ 1,786 $ 18 $ 625 $ 680 $ 4,709
Charge-offs — (57 ) (50 ) — — (9 ) — (116 )
Recoveries — — 15 3 — 48 — 66
Provision 9 22 (5 ) 122 (2 ) (44 ) (102 ) —
Ending balance $ 359 $ 970 $ 205 $ 1,911 $ 16 $ 620 $ 578 $ 4,659
Six Months Ended June 30, 2018
Beginning balance $ 506 $ 1,001 $ 262 $ 1,761 $ 35 $ 726 $ 286 $ 4,577
Charge-offs — (58 ) (118 ) — — (13 ) — (188 )
Recoveries — 53 51 59 — 73 — 236
Provision (147 ) (26 ) 10 91 (19 ) (166 ) 292 35
Ending balance $ 359 $ 970 $ 205 $ 1,911 $ 16 $ 620 $ 578 $ 4,659
Individually evaluated for
impairment $ — $ 76 $ 1 $ 28 $ — $ 221 $ — $ 326
Collectively evaluated for
impairment $ 359 $ 894 $ 204 $ 1,883 $ 16 $ 399 $ 577 $ 4,333
Three Months Ended June 30, 2017
Beginning balance $ 406 $ 745 $ 286 $ 1,414 $ 23 $ 727 $ 724 $ 4,325
Charge-offs — (352 ) (57 ) — — — — (409 )
Recoveries — — 39 49 40 29 — 157
Provision (11 ) 511 26 88 (39 ) (7 ) (543 ) 25
Ending balance $ 395 $ 904 $ 294 $ 1,551 $ 24 $ 749 $ 181 $ 4,098
Six Months Ended
Beginning balance $ 433 $ 688 $ 305 $ 1,438 $ 62 $ 1,014 $ 337 $ 4,277
Charge-offs — (362 ) (137 ) — — (34 ) — (533 )
Recoveries — — 91 161 40 37 — 329
Provision (38 ) 578 35 (48 ) (78 ) (268 ) (156 ) 25
Ending balance $ 395 $ 904 $ 294 $ 1,551 $ 24 $ 749 $ 181 $ 4,098
Individually evaluated for
impairment $ — $ 27 $ 4 $ 65 $ — $ 271 $ — $ 367
Collectively evaluated for
impairment $ 395 $ 877 $ 290 $ 1,486 $ 24 $ 478 $ 181 $ 3,731
Loans
Individually evaluated for
impairment $ 421 $ 292 $ 58 $ 815 $ — $ 2,692 $ 4,278
Collectively evaluated for
impairment 38,951 96,746 24,122 135,394 3,682 92,725 391,620
Ending balance $ 39,372 $ 97,038 $ 24,180 $ 136,209 $ 3,682 $ 95,417 $ 395,898
December 31, 2017
Individually evaluated for
impairment $ 423 $ 124 $ 36 $ 778 $ — $ 2,779 $ 4,140
Collectively evaluated for
impairment 48,041 104,262 24,477 122,709 6,613 88,543 394,645
Ending balance $ 48,464 $ 104,386 $ 24,513 $ 123,487 $ 6,613 $ 91,322 $ 398,785 The
process to monitor the credit quality of ChoiceOne’s loan portfolio includes tracking (1) the risk ratings of business loans,
(2) the level of classified business loans, and (3) delinquent and nonperforming consumer loans. Business loans are risk rated
on a scale of 1 to 8. A description of the characteristics of the ratings follows: Risk
ratings 1 and 2: These loans are considered pass credits. They exhibit good to exceptional credit risk and demonstrate the ability
to repay the loan from normal business operations. Risk
rating 3: These loans are considered pass credits. They exhibit acceptable credit risk and demonstrate the ability to repay the
loan from normal business operations. Risk
rating 4: These loans are considered pass credits. However, they have potential developing weaknesses that, if not corrected,
may cause deterioration in the ability of the borrower to repay the loan. While a loss is possible for a loan with this rating,
it is not anticipated. Risk
rating 5: These loans are considered special mention credits. Loans in this risk rating are considered to be inadequately protected
by the net worth and debt service coverage of the borrower or of any pledged collateral. These loans have well defined weaknesses
that may jeopardize the borrower’s ability to repay the loan. If the weaknesses are not corrected, loss of principal and
interest could be probable. Risk
rating 6: These loans are considered substandard credits. These loans have well defined weaknesses, the severity of which makes
collection of principal and interest in full questionable. Loans in this category may be placed on nonaccrual status. Risk
rating 7: These loans are considered doubtful credits. Some loss of principal and interest has been determined to be probable.
The estimate of the amount of loss could be affected by factors such as the borrower’s ability to provide additional capital
or collateral. Loans in this category are on nonaccrual status. Risk
rating 8: These loans are considered loss credits. They are considered uncollectible and will be charged off against the allowance
for loan losses. Information
regarding the Bank’s credit exposure is as follows: Corporate
Credit Exposure - Credit Risk Profile By Creditworthiness Category
Agricultural Commercial and Industrial Commercial Real Estate
(Dollars in thousands) June 30, December 31, June 30, December 31, June 30, December 31,
2018 2017 2018 2017 2018 2017
Risk ratings 1 and 2 $ 11,449 $ 14,813 $ 12,253 $ 13,491 $ 8,392 $ 8,227
Risk rating 3 17,983 22,721 60,172 63,366 91,126 78,868
Risk rating 4 9,108 10,199 23,292 26,943 33,074 33,429
Risk rating 5 411 308 1,188 491 2,269 1,533
Risk rating 6 421 423 133 95 1,348 1,430
$ 39,372 $ 48,464 $ 97,038 $ 104,386 $ 136,209 $ 123,487 Corporate Credit Exposure
- Credit Risk Profile Based On Payment Activity
Consumer Construction Real Estate Residential Real Estate
(Dollars in thousands) June 30, December 31, June 30, December 31, June 30, December 31,
2018 2017 2018 2017 2018 2017
Performing $ 24,180 $ 24,497 $ 3,682 $ 6,613 $ 94,875 $ 90,629
Nonperforming — 1 — — — 257
Nonaccrual — 15 — — 542 436
$ 24,180 $ 24,513 $ 3,682 $ 6,613 $ 95,417 $ 91,322 The
following schedule provides information on loans that were considered troubled debt restructurings (“TDRs”) that were
modified during the three and six months periods ended June 30, 2018. There were no loans that were considered TDRs that were
modified during the three and six months periods ended June 30, 2017:
Three Months Ended June 30, 2018 Six Months Ended June 30, 2018
Pre- Post- Pre- Post-
Modification Modification Modification Modification
Outstanding Outstanding Outstanding Outstanding
(Dollars in thousands) Number of Recorded Recorded Number of Recorded Recorded
Loans Investment Investment Loans Investment Investment
Commercial and industrial — $ — $ — 1 $ 39 $ 39 The
pre-modification and post-modification outstanding recorded investment represents amounts as of the date of loan modification.
If a difference exists between the pre-modification and post-modification outstanding recorded investment, it represents impairment
recognized through the provision for loan losses computed based on a loan’s post-modification present value of expected
future cash flows discounted at the loan’s original effective interest rate. If no difference exists, a loss is not expected
to be incurred based on an assessment of the borrower’s expected cash flows. The following
schedule provides information on TDRs as of June 30, 2018 where the borrower was past due with respect to principal and/or
interest for 30 days or more during the three month and six months ended June 30, 2018 that had been modified during the year
prior to the default:
Three
Months Ended Six Months
Ended
(Dollars in thousands) Number Recorded Number Recorded
of
Loans Investment of
Loans Investment
Commercial
and industrial 1 $ 39 1 $ 39 The
following schedule provides information on TDRs as of June 30, 2017 where the borrower was past due with respect to principal
and/or interest for 30 days or more during the three month and six months ended June 30, 2017 that had been modified during the
year prior to the default:
Three Months Ended Six Months Ended
(Dollars in thousands) Number Recorded Number Recorded
of Loans Investment of Loans Investment
Commercial real estate — $ — 1 $ 128 Impaired
loans by loan category follow:
Unpaid
(Dollars in thousands) Recorded Principal Related
Investment Balance Allowance
June 30, 2018
With no related allowance recorded
Agricultural $ 421 $ 455 $ —
Commercial and industrial 61 61 —
Consumer — — —
Commercial real estate 53 55 —
Residential real estate 110 122 —
Subtotal 645 693 —
With an allowance recorded
Agricultural — — —
Commercial and industrial 231 266 76
Consumer 58 59 1
Commercial real estate 762 849 28
Residential real estate 2,582 2,616 221
Subtotal 3,633 3,790 326
Total
Agricultural 421 455 —
Commercial and industrial 292 327 76
Consumer 58 59 1
Commercial real estate 815 904 28
Residential real estate 2,692 2,738 221
Total $ 4,278 $ 4,483 $ 326
December 31, 2017
With no related allowance recorded
Agricultural $ 423 $ 455 $ —
Commercial and industrial — — —
Consumer — — —
Commercial real estate 127 258 —
Residential real estate 115 126 —
Subtotal 665 839 —
With an allowance recorded
Agricultural — — —
Commercial and industrial 124 124 26
Consumer 36 36 3
Commercial real estate 651 734 49
Residential real estate 2,664 2,690 224
Subtotal 3,475 3,584 302
Total
Agricultural 423 455 —
Commercial and industrial 124 124 26
Consumer 36 36 3
Commercial real estate 778 992 49
Residential real estate 2,779 2,816 224
Total $ 4,140 $ 4,423 $ 302 The
following schedule provides information regarding average balances of impaired loans and interest recognized on impaired loans
for the six months ended June 30, 2018 and 2017:
Average Interest
(Dollars in thousands) Recorded Income
Investment Recognized
June 30, 2018
With no related allowance recorded
Agricultural $ 423 $ —
Commercial and industrial 20 2
Consumer 3 —
Commercial real estate 79 —
Residential real estate 137 1
Subtotal 662 3
With an allowance recorded
Agricultural — —
Commercial and industrial 215 8
Consumer 43 1
Commercial real estate 733 22
Residential real estate 2,633 63
Subtotal 3,624 94
Agricultural 423 —
Commercial and industrial 235 10
Consumer 46 1
Commercial real estate 812 22
Residential real estate 2,770 64
Total $ 4,286 $ 97
June 30, 2017
With no related allowance recorded
Agricultural $ 308 $ —
Commercial and industrial 186 —
Consumer — —
Commercial real estate 181 —
Residential real estate 158 2
Subtotal 833 2
With an allowance recorded
Agricultural 175 —
Commercial and industrial 182 1
Consumer 31 1
Commercial real estate 853 17
Residential real estate 2,590 56
Subtotal 3,831 75
Agricultural 483 —
Commercial and industrial 368 1
Consumer 31 1
Commercial real estate 1,034 17
Residential real estate 2,748 58
Total $ 4,664 $ 77 An
aging analysis of loans by loan category follows:
Greater 90 Days Past
(Dollars in thousands) 30 to 59 60 to 89 Than 90 Loans Not Due and
Days Days Days (1) Total Past Due Total Loans Accruing
June 30, 2018
Agricultural $ — $ — $ 421 $ 421 $ 38,951 $ 39,372 $ —
Commercial and industrial — — 39 39 96,999 97,038 —
Consumer 93 — — 93 24,087 24,180 —
Commercial real estate 84 79 — 163 136,046 136,209 —
Construction real estate 268 — — 268 3,414 3,682 —
Residential real estate 694 475 66 1,235 94,182 95,417 —
$ 1,139 $ 554 $ 526 $ 2,219 $ 393,679 $ 395,898 $ —
December 31, 2017
Agricultural $ — $ — $ 83 $ 83 $ 48,381 $ 48,464 $ —
Commercial and industrial 20 — — 20 104,366 104,386 —
Consumer 142 38 1 181 24,332 24,513 —
Commercial real estate 95 58 69 222 123,265 123,487 —
Construction real estate — — — — 6,613 6,613 —
Residential real estate 585 272 296 1,153 90,169 91,322 258
$ 842 $ 368 $ 449 $ 1,659 $ 397,126 $ 398,785 $ 258 (1)
Includes nonaccrual loans. Nonaccrual
loans by loan category follow:
(Dollars in thousands) June 30, December 31,
2018 2017
Agricultural $ 421 $ 423
Commercial and industrial 39 —
Consumer — 15
Commercial real estate 138 222
Construction real estate — —
Residential real estate 542 436
$ 1,140 $ 1,096 </t>
  </si>
  <si>
    <t>EARNINGS PER SHARE</t>
  </si>
  <si>
    <t>Earnings Per Share [Abstract]</t>
  </si>
  <si>
    <t xml:space="preserve">NOTE 4 - EARNINGS PER SHARE Earnings per share are based on
the weighted average number of shares outstanding during the period. A computation of basic earnings per share and diluted earnings
per share follows:
Three Months Ended Six Months Ended
(Dollars in thousands, except per share data) June 30, June 30,
2018 2017 2018 2017
Basic Earnings Per Share
Net income available to common shareholders $ 1,833 $ 1,635 $ 3,491 $ 3,081
Weighted average common shares outstanding 3,613,398 3,622,290 3,614,197 3,618,729
Basic earnings per share $ 0.51 $ 0.45 $ 0.97 $ 0.85
Diluted Earnings Per Share
Net income available to common shareholders $ 1,833 $ 1,635 $ 3,491 $ 3,081
Weighted average common shares outstanding 3,613,398 3,622,290 3,614,197 3,618,729
Plus dilutive stock options and restricted stock units 12,550 4,049 10,463 3,482
Weighted average common shares outstanding and potentially dilutive shares 3,625,948 3,626,339 3,624,660 3,622,211
Diluted earnings per share $ 0.50 $ 0.45 $ 0.96 $ 0.85 There were no stock options that
were considered to be anti-dilutive to earnings per share for the three months ended June 30, 2018. There were 15,000 options that
were considered to be anti-dilutive to earnings per share for the six months ended June 30, 2018 and were excluded from the calculation
above. There were 31,500 stock options
that were considered to be anti-dilutive for the three months ended June 30, 2017 and there were 47,250 stock options that were
considered to be anti-dilutive for the six months ended June 30, 2017. These stock options have been excluded from the calculation
of diluted earnings above. All per share amounts have been
adjusted for the 5% stock dividend issued on May 31, 2018 and the 5% stock dividend issued on May 31, 2017, where applicable. </t>
  </si>
  <si>
    <t>FINANCIAL INSTRUMENTS</t>
  </si>
  <si>
    <t>Investments, All Other Investments [Abstract]</t>
  </si>
  <si>
    <t xml:space="preserve">NOTE 5 – FINANCIAL INSTRUMENTS Financial instruments as of the dates indicated were
as follows:
Quoted Prices
in Active Significant
Markets for Other Significant
Identical Observable Unobservable
(Dollars in thousands) Carrying Estimated Assets Inputs Inputs
Amount Fair Value (Level 1) (Level 2) (Level 3)
June 30, 2018
Assets:
Cash and due from banks $ 11,877 $ 11,877 $ 11,877 $ — $ —
Equity securities at fair value 3,338 3,338 1,838 — 1,500
Securities available for sale 161,687 161,687 — 150,348 11,339
Federal Home Loan Bank and Federal
Reserve Bank stock 3,567 3,567 — 3,567 —
Loans held for sale 617 647 — 647 —
Loans to other financial
institutions 9,006 9,006 — 9,006 —
Loans, net 391,239 390,988 — — 390,988
Accrued interest receivable 2,220 2,220 — 2,220 —
Liabilities:
Noninterest-bearing deposits 147,040 147,040 — 147,040 —
Interest-bearing deposits 380,881 379,501 — 379,501 —
Federal funds purchased 4,000 4,000 — 4,000 —
Federal Home Loan Bank advances 20,251 20,259 — 20,259 —
Accrued interest payable 98 98 — 98 —
December 31, 2017
Assets:
Cash and due from banks $ 36,837 $ 36,837 $ 36,837 $ — $ —
Securities available for sale 155,591 155,591 1,892 140,301 13,398
Federal Home Loan Bank and Federal
Reserve Bank stock 3,567 3,567 — 3,567 —
Loans held for sale 1,721 1,773 — 1,773 —
Loans to other financial institutions 6,802 6,802 6,802
Loans, net 394,208 394,819 — — 394,819
Accrued interest receivable 2,146 2,146 — 2,146 —
Liabilities:
Noninterest-bearing deposits 151,462 151,462 — 151,462 —
Interest-bearing deposits 388,391 387,343 — 387,343 —
Repurchase agreements 7,148 7,148 — 7,148 —
Federal Home Loan Bank advances 20,268 20,271 — 20,271 —
Accrued interest payable 49 49 — 49 — </t>
  </si>
  <si>
    <t>FAIR VALUE MEASUREMENTS</t>
  </si>
  <si>
    <t>Fair Value Disclosures [Abstract]</t>
  </si>
  <si>
    <t xml:space="preserve">NOTE
6 – FAIR VALUE MEASUREMENTS The
following tables present information about assets and liabilities measured at fair value on a recurring basis and the valuation
techniques used to determine those fair values. In
general, fair values determined by Level 1 inputs use quoted prices in active markets for identical assets or liabilities that
the Bank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Bank’s assessment
of the significance of particular inputs to these fair value measurements requires judgment and considers factors specific to
each asset or liability. There
were no liabilities measured at fair value as of June 30, 2018 or December 31, 2017. Disclosures concerning assets measured at
fair value are as follows: Assets
Measured at Fair Value on a Recurring Basis
Quoted Prices Significant
in Active Other Significant
Markets for Identical Observable Unobservable
(Dollars in thousands) Assets Inputs Inputs Balance at
(Level 1) (Level 2) (Level 3) Date Indicated
Equity Securities Held at Fair Value - June 30, 2018
Equity securities $ 1,838 $ — $ 1,500 $ 3,338
Investment Securities, Available for
Sale – June 30, 2018
U.S. Treasury notes and bonds $ — $ 1,919 $ — $ 1,919
U.S. Government and federal agency — 33,128 — 33,128
State and municipal — 92,266 11,339 103,605
Mortgage-backed — 17,912 — 17,912
Corporate — 5,067 — 5,067
Asset backed securities — 56 — 56
Total $ — $ 150,348 $ 11,339 $ 161,687
Investment Securities, Available for
Sale - December 31, 2017
U.S. Treasury notes and bonds $ — $ 1,960 $ — $ 1,960
U.S. Government and federal agency — 35,126 — 35,126
State and municipal — 88,150 11,898 100,048
Mortgage-backed — 9,820 — 9,820
Corporate — 5,151 — 5,151
Equity securities 1,892 — 1,500 3,392
Asset backed securities — 94 — 94
Total $ 1,892 $ 140,301 $ 13,398 $ 155,591 Changes
in Level 3 Assets Measured at Fair Value on a Recurring Basis
(Dollars in thousands)
2018 2017
Investment Securities
Balance, January 1 $ 13,398 $ 15,103
Total realized and unrealized gains included in income — —
Total unrealized gains (losses) included in other comprehensive income (246 ) 162
Net purchases, sales, calls, and maturities (313 ) (407 )
Net transfers into Level 3 — —
Balance, June 30 $ 12,839 $ 14,858 Of
the Level 3 assets that were held by the company as available for sale at June 30, 2018, the net unrealized gain as of June
30, 2018 was $84,000, which is recognized in accumulated other comprehensive income in the consolidated balance sheet. A
total of $231,000 of Level 3 securities were purchased in the six months ended June 30, 2018. Both
observable and unobservable inputs may be used to determine the fair value of positions classified as Level 3 investment securities
and liabilities. As a result, the unrealized gains and losses for these assets and liabilities presented in the tables above may
include changes in fair value that were attributable to both observable and unobservable inputs. Securities
categorized as Level 3 assets primarily consist of bonds issued by local municipalities and equity securities of community banks.
The company estimates the fair value of these bonds based on the present value of expected future cash flows using management’s
best estimate of key assumptions, including forecasted interest yield and payment rates, credit quality and a discount rate commensurate
with the current market and other risks involved. The
company also has assets that under certain conditions are subject to measurement at fair value on a non-recurring basis. These
assets are not normally measured at fair value, but can be subject to fair value adjustments in certain circumstances, such as
impairment. Disclosures concerning assets measured at fair value on a non-recurring basis are as follows: Assets
Measured at Fair Value on a Non-recurring Basis
Quoted Prices Significant
in Active Other Significant
Markets for Identical Observable Unobservable
(Dollars in thousands) Balance at Assets Inputs Inputs
Dates Indicated (Level 1) (Level 2) (Level 3)
Impaired Loans
June 30, 2018 $ 4,278 $ — $ — $ 4,278
December 31, 2017 $ 4,140 $ — $ — $ 4,140
Other Real Estate
June 30, 2018 $ 179 $ — $ — $ 179
December 31, 2017 $ 106 $ — $ — $ 106 Impaired
loans categorized as Level 3 assets consist of non-homogeneous loans that are considered impaired. The company estimates the fair
value of the loans based on the present value of expected future cash flows using management’s estimate of key assumptions.
These assumptions include future payment ability, timing of payment streams, and estimated realizable values of available collateral
(typically based on outside appraisals). The changes in fair value consisted of charge-downs of impaired loans that were posted
to the allowance for loan losses and write-downs of other real estate that were posted to a valuation account. </t>
  </si>
  <si>
    <t>SUMMARY OF SIGNIFICANT ACCOUNTING POLICIES (Policies)</t>
  </si>
  <si>
    <t>Principles of Consolidation</t>
  </si>
  <si>
    <t xml:space="preserve">Principles of Consolidation The consolidated financial statements
include ChoiceOne Financial Services, Inc. (“ChoiceOne”) and its wholly-owned subsidiary, ChoiceOne Bank (the “Bank”),
and the Bank’s wholly-owned subsidiary, ChoiceOne Insurance Agencies, Inc. Intercompany transactions and balances have been
eliminated in consolidation. The consolidated financial statements
have been prepared in accordance with generally accepted accounting principles for interim financial information, prevailing practices
within the banking industry and the instructions to Form 10-Q. Accordingly, they do not include all of the information and footnotes
required by generally accepted accounting principles for complete financial statements. The accompanying consolidated financial
statements reflect all adjustments ordinary in nature which are, in the opinion of management, necessary for a fair presentation
of the Consolidated Balance Sheets as of June 30, 2018 and December 31, 2017, the Consolidated Statements of Income for the three-
and six-month periods ended June 30, 2018 and June 30, 2017, the Consolidated Statements of Comprehensive Income for the three-
and six-month periods ended June 30, 2018 and June 30, 2017, the Consolidated Statements of Changes in Shareholders' Equity for
the six-month periods ended June 30, 2018 and June 30, 2017, and the Consolidated Statements of Cash Flows for the six-month periods
ended June 30, 2018 and June 30, 2017. Operating results for the six months ended June 30, 2018 are not necessarily indicative
of the results that may be expected for the year ending December 31, 2018. The accompanying consolidated financial
statements should be read in conjunction with the consolidated financial statements and footnotes thereto included in ChoiceOne’s
Annual Report on Form 10-K for the year ended December 31, 2017. </t>
  </si>
  <si>
    <t>Loans to Other Financial Institutions</t>
  </si>
  <si>
    <t>Loans
to Other Financial Institutions 44% of the total at June 30, 2018 Credit
risk associated with the participating interest is measured as an allowance for loan losses when necessary. Losses are
charged off against the allowance when incurred and recoveries of loan charge-offs are recorded when received. At least
quarterly, the Bank reviews the portfolio of participating interests for potential losses including any participating
interest that is outstanding over 90 days (even if the advance and participating interest is current). At June 30, 2018,
there was one participating in loans to other financial institutions interest
totaling $254,000 that was over 30 days. Since the inception of the program, there were no losses or charge-offs of
participating interests.</t>
  </si>
  <si>
    <t>Allowance for Loan Losses</t>
  </si>
  <si>
    <t xml:space="preserve">Allowance for Loan Losses The allowance for loan losses is
maintained at a level believed adequate by management to absorb probable incurred losses inherent in the consolidated loan portfolio.
Management’s evaluation of the adequacy of the allowance is an estimate based on reviews of individual loans, assessments
of the impact of current economic conditions on the portfolio and historical loss experience of seasoned loan portfolios. See
Note 3 to the interim consolidated financial statements for additional information. Management believes the accounting
estimate related to the allowance for loan losses is a “critical accounting estimate” because (1) the estimate is
highly susceptible to change from period to period because of assumptions concerning the changes in the types and volumes of the
portfolios and economic conditions and (2) the impact of recognizing an impairment or loan loss could have a material effect on
ChoiceOne’s assets reported on the balance sheets as well as its net income. </t>
  </si>
  <si>
    <t>Stock Transactions</t>
  </si>
  <si>
    <t>Stock
Transactions A
total of 2,709 shares of common stock were issued to ChoiceOne’s Board of
Directors for a cash price of $68,000 under the terms of the Directors’ Stock Purchase Plan in the first six months of
2018. A total of 1,824 shares for a cash price of $40,000 were issued under the Employee Stock Purchase Plan in the first
half of 2018. A total of 809 shares were issued upon the exercise of stock options in the first six months of 2018. A total
of 7,304 shares were issued to employees for Restricted Stock Units that vested during the first half of
2018.</t>
  </si>
  <si>
    <t>Stock-Based Compensation</t>
  </si>
  <si>
    <t xml:space="preserve">Stock-Based Compensation Effective July 1, 2013, ChoiceOne
began granting Restricted Stock Units to a select group of employees under the Stock Incentive Plan of 2012. All of the Restricted
Stock Units are initially unvested and vest in three annual installments on each of the next three anniversaries of the grant
date. Certain additional vesting provisions apply. Each unit, once vested, is settled by delivery of one share of ChoiceOne common
stock. </t>
  </si>
  <si>
    <t>Reclassifications</t>
  </si>
  <si>
    <t xml:space="preserve">Reclassifications Certain amounts presented in prior
periods have been reclassified to conform to the current presentation. </t>
  </si>
  <si>
    <t>Recent Accounting Pronouncements</t>
  </si>
  <si>
    <t>Recent Accounting Pronouncements The Financial Accounting Standards
Board (FASB) issued Accounting Standards Update (ASU) 2014-09, Revenue from Contracts with Customers (Topic 606) The FASB issued ASU 2016-01, Recognition
and Measurement of Financial Assets and Financial Liabilities the
fair value of loans has been estimated using an exit price notion in Note 5. The
FASB issued ASU 2016-02, Leases The FASB issued ASU No. 2016-13,
Financial Instruments—Credit Losses (Topic 326): Measurement of Credit Losses on Financial Instruments</t>
  </si>
  <si>
    <t>SECURITIES (Tables)</t>
  </si>
  <si>
    <t>Schedule of fair value of securities available for sale</t>
  </si>
  <si>
    <t xml:space="preserve">The fair value of equity securities
at fair value and the related gross unrealized gains recognized in other noninterest income were as follows:
June 30, 2018
(Dollars in thousands) Amortized Gross Gross Fair
Equity securities $ 3,002 $ 336 $ — $ 3,338 The fair value of securities available for sale and the related gross unrealized gains and losses
recognized in accumulated other comprehensive income (loss) were as follows:
June 30, 2018
Gross Gross
(Dollars in thousands) Amortized Unrealized Unrealized Fair
Cost Gains Losses Value
U.S. Government and federal agency $ 34,099 $ — $ (971 ) $ 33,128
U.S. Treasury 1,991 — (72 ) 1,919
State and municipal 104,958 378 (1,731 ) 103,605
Mortgage-backed 18,310 11 (409 ) 17,912
Corporate 5,146 — (79 ) 5,067
Asset-backed securities 56 — — 56
Total $ 164,560 $ 389 $ (3,262 ) $ 161,687
December 31, 2017
Gross Gross
Amortized Unrealized Unrealized Fair
Cost Gains Losses Value
U.S. Government and federal agency $ 35,518 $ — $ (392 ) $ 35,126
U.S. Treasury 1,991 — (31 ) 1,960
State and municipal 99,609 910 (471 ) 100,048
Mortgage-backed 9,943 8 (131 ) 9,820
Corporate 5,184 2 (35 ) 5,151
Equity securities 3,083 309 — 3,392
Asset-backed securities 95 — (1 ) 94
Total $ 155,423 $ 1,229 $ (1,061 ) $ 155,591 </t>
  </si>
  <si>
    <t>Schedule of contractual maturities of available for sale securities</t>
  </si>
  <si>
    <t xml:space="preserve">Presented
below is a schedule of maturities of securities as of June 30, 2018, the fair value of securities as of June 30, 2018 and December
31, 2017, and the weighted average yields of securities as of June 30, 2018:
Securities maturing within:
Fair Value Fair Value
Less than 1 Year - 5 Years - More than at June 30, at Dec. 31,
(Dollars in thousands) 1 Year 5 Years 10 Years 10 Years 2018 2017
U.S. Government and federal agency $ 16,460 $ 9,888 $ 6,780 $ — $ 33,128 $ 35,126
U.S. Treasury notes and bonds — 1,919 — — 1,919 1,960
State and municipal 10,694 50,580 40,314 2,017 103,605 100,048
Corporate 1,992 2,587 488 — 5,067 5,151
Asset-backed securities 56 — — — 56 94
Total debt securities 29,202 64,974 47,582 2,017 143,775 142,379
Mortgage-backed securities — 11,656 6,256 — 17,912 9,820
Equity securities (1) — — 1,000 2,338 3,338 3,392
Total $ 29,202 $ 76,630 $ 54,838 $ 4,355 $ 165,025 $ 155,591
Weighted average yields:
Less than 1 Year - 5 Years - More than
1 Year 5 Years 10 Years 10 Years Total
U.S. Government and federal agency 2.19 % 1.78 % 2.67 % — % 2.17 %
U.S. Treasury notes and bonds — 1.85 — — 1.85
State and municipal (2) 3.10 3.05 3.58 1.22 3.23
Corporate — 2.48 3.21 — 1.58
Asset-backed securities 2.59 — — — 2.59
Mortgage-backed securities — 2.92 3.01 — 2.95
Equity securities (1) — — 4.78 1.07 2.18 (1) Equity securities are preferred
and common stock that may or may not have stated maturity. (2)
The yield is computed for tax-exempt securities on a fully tax-equivalent basis at an incremental rate of 21%. </t>
  </si>
  <si>
    <t>Schedule of unrealized gains and losses on equity securities</t>
  </si>
  <si>
    <t>Following is information regarding
unrealized gains and losses on equity securities for the three- and six-month periods ending June 30, 2018:
Three Months Ended June 30, 2018
Six Months Ended June 30, 2018
Net gains and losses recognized during the period $ 26 $ 58
Less: Net gains and losses recognized during the period on securities sold — 9
Unrealized gains and losses recognized during the reporting period on securities still held at the reporting date $ 26 $ 49</t>
  </si>
  <si>
    <t>LOANS AND ALLOWANCE FOR LOAN LOSSES (Tables)</t>
  </si>
  <si>
    <t>Schedule of activity in the allowance for loan losses and balances in the loan portfolio</t>
  </si>
  <si>
    <t xml:space="preserve">Activity
in the allowance for loan losses and balances in the loan portfolio were as follows:
Commercial
(Dollars in thousands) and Commercial Construction Residential
Agricultural Industrial Consumer Real Estate Real Estate Real Estate Unallocated Total
Allowance for Loan Losses Three Months Ended June 30, 2018
Beginning balance $ 350 $ 1,005 $ 245 $ 1,786 $ 18 $ 625 $ 680 $ 4,709
Charge-offs — (57 ) (50 ) — — (9 ) — (116 )
Recoveries — — 15 3 — 48 — 66
Provision 9 22 (5 ) 122 (2 ) (44 ) (102 ) —
Ending balance $ 359 $ 970 $ 205 $ 1,911 $ 16 $ 620 $ 578 $ 4,659
Six Months Ended June 30, 2018
Beginning balance $ 506 $ 1,001 $ 262 $ 1,761 $ 35 $ 726 $ 286 $ 4,577
Charge-offs — (58 ) (118 ) — — (13 ) — (188 )
Recoveries — 53 51 59 — 73 — 236
Provision (147 ) (26 ) 10 91 (19 ) (166 ) 292 35
Ending balance $ 359 $ 970 $ 205 $ 1,911 $ 16 $ 620 $ 578 $ 4,659
Individually evaluated for
impairment $ — $ 76 $ 1 $ 28 $ — $ 221 $ — $ 326
Collectively evaluated for
impairment $ 359 $ 894 $ 204 $ 1,883 $ 16 $ 399 $ 577 $ 4,333
Three Months Ended June 30, 2017
Beginning balance $ 406 $ 745 $ 286 $ 1,414 $ 23 $ 727 $ 724 $ 4,325
Charge-offs — (352 ) (57 ) — — — — (409 )
Recoveries — — 39 49 40 29 — 157
Provision (11 ) 511 26 88 (39 ) (7 ) (543 ) 25
Ending balance $ 395 $ 904 $ 294 $ 1,551 $ 24 $ 749 $ 181 $ 4,098
Six Months Ended
Beginning balance $ 433 $ 688 $ 305 $ 1,438 $ 62 $ 1,014 $ 337 $ 4,277
Charge-offs — (362 ) (137 ) — — (34 ) — (533 )
Recoveries — — 91 161 40 37 — 329
Provision (38 ) 578 35 (48 ) (78 ) (268 ) (156 ) 25
Ending balance $ 395 $ 904 $ 294 $ 1,551 $ 24 $ 749 $ 181 $ 4,098
Individually evaluated for
impairment $ — $ 27 $ 4 $ 65 $ — $ 271 $ — $ 367
Collectively evaluated for
impairment $ 395 $ 877 $ 290 $ 1,486 $ 24 $ 478 $ 181 $ 3,731
Loans
Individually evaluated for
impairment $ 421 $ 292 $ 58 $ 815 $ — $ 2,692 $ 4,278
Collectively evaluated for
impairment 38,951 96,746 24,122 135,394 3,682 92,725 391,620
Ending balance $ 39,372 $ 97,038 $ 24,180 $ 136,209 $ 3,682 $ 95,417 $ 395,898
December 31, 2017
Individually evaluated for
impairment $ 423 $ 124 $ 36 $ 778 $ — $ 2,779 $ 4,140
Collectively evaluated for
impairment 48,041 104,262 24,477 122,709 6,613 88,543 394,645
Ending balance $ 48,464 $ 104,386 $ 24,513 $ 123,487 $ 6,613 $ 91,322 $ 398,785 </t>
  </si>
  <si>
    <t>Schedule of the bank's credit exposure</t>
  </si>
  <si>
    <t xml:space="preserve">Information
regarding the Bank’s credit exposure is as follows: Corporate
Credit Exposure - Credit Risk Profile By Creditworthiness Category
Agricultural Commercial and Industrial Commercial Real Estate
(Dollars in thousands) June 30, December 31, June 30, December 31, June 30, December 31,
2018 2017 2018 2017 2018 2017
Risk ratings 1 and 2 $ 11,449 $ 14,813 $ 12,253 $ 13,491 $ 8,392 $ 8,227
Risk rating 3 17,983 22,721 60,172 63,366 91,126 78,868
Risk rating 4 9,108 10,199 23,292 26,943 33,074 33,429
Risk rating 5 411 308 1,188 491 2,269 1,533
Risk rating 6 421 423 133 95 1,348 1,430
$ 39,372 $ 48,464 $ 97,038 $ 104,386 $ 136,209 $ 123,487 Corporate Credit Exposure
- Credit Risk Profile Based On Payment Activity
Consumer Construction Real Estate Residential Real Estate
(Dollars in thousands) June 30, December 31, June 30, December 31, June 30, December 31,
2018 2017 2018 2017 2018 2017
Performing $ 24,180 $ 24,497 $ 3,682 $ 6,613 $ 94,875 $ 90,629
Nonperforming — 1 — — — 257
Nonaccrual — 15 — — 542 436
$ 24,180 $ 24,513 $ 3,682 $ 6,613 $ 95,417 $ 91,322 </t>
  </si>
  <si>
    <t>Schedule of information on TDRs</t>
  </si>
  <si>
    <t xml:space="preserve">The
following schedule provides information on loans that were considered troubled debt restructurings (“TDRs”) that were
modified during the three and six months periods ended June 30, 2018. There were no loans that were considered TDRs that were
modified during the three and six months periods ended June 30, 2017:
Three Months Ended June 30, 2018 Six Months Ended June 30, 2018
Pre- Post- Pre- Post-
Modification Modification Modification Modification
Outstanding Outstanding Outstanding Outstanding
(Dollars in thousands) Number of Recorded Recorded Number of Recorded Recorded
Loans Investment Investment Loans Investment Investment
Commercial and industrial — $ — $ — 1 $ 39 $ 39 The following
schedule provides information on TDRs as of June 30, 2018 where the borrower was past due with respect to principal and/or
interest for 30 days or more during the three month and six months ended June 30, 2018 that had been modified during the year
prior to the default:
Three
Months Ended Six Months
Ended
(Dollars in thousands) Number Recorded Number Recorded
of
Loans Investment of
Loans Investment
Commercial
and industrial 1 $ 39 1 $ 39 The
following schedule provides information on TDRs as of June 30, 2017 where the borrower was past due with respect to principal
and/or interest for 30 days or more during the three month and six months ended June 30, 2017 that had been modified during the
year prior to the default:
Three Months Ended Six Months Ended
(Dollars in thousands) Number Recorded Number Recorded
of Loans Investment of Loans Investment
Commercial real estate — $ — 1 $ 128 </t>
  </si>
  <si>
    <t>Schedule of impaired loans</t>
  </si>
  <si>
    <t xml:space="preserve">Impaired
loans by loan category follow:
Unpaid
(Dollars in thousands) Recorded Principal Related
Investment Balance Allowance
June 30, 2018
With no related allowance recorded
Agricultural $ 421 $ 455 $ —
Commercial and industrial 61 61 —
Consumer — — —
Commercial real estate 53 55 —
Residential real estate 110 122 —
Subtotal 645 693 —
With an allowance recorded
Agricultural — — —
Commercial and industrial 231 266 76
Consumer 58 59 1
Commercial real estate 762 849 28
Residential real estate 2,582 2,616 221
Subtotal 3,633 3,790 326
Total
Agricultural 421 455 —
Commercial and industrial 292 327 76
Consumer 58 59 1
Commercial real estate 815 904 28
Residential real estate 2,692 2,738 221
Total $ 4,278 $ 4,483 $ 326
December 31, 2017
With no related allowance recorded
Agricultural $ 423 $ 455 $ —
Commercial and industrial — — —
Consumer — — —
Commercial real estate 127 258 —
Residential real estate 115 126 —
Subtotal 665 839 —
With an allowance recorded
Agricultural — — —
Commercial and industrial 124 124 26
Consumer 36 36 3
Commercial real estate 651 734 49
Residential real estate 2,664 2,690 224
Subtotal 3,475 3,584 302
Total
Agricultural 423 455 —
Commercial and industrial 124 124 26
Consumer 36 36 3
Commercial real estate 778 992 49
Residential real estate 2,779 2,816 224
Total $ 4,140 $ 4,423 $ 302 </t>
  </si>
  <si>
    <t>Schedule of average balances of impaired loans and interest recognized on impaired loans</t>
  </si>
  <si>
    <t xml:space="preserve">The
following schedule provides information regarding average balances of impaired loans and interest recognized on impaired loans
for the six months ended June 30, 2018 and 2017:
Average Interest
(Dollars in thousands) Recorded Income
Investment Recognized
June 30, 2018
With no related allowance recorded
Agricultural $ 423 $ —
Commercial and industrial 20 2
Consumer 3 —
Commercial real estate 79 —
Residential real estate 137 1
Subtotal 662 3
With an allowance recorded
Agricultural — —
Commercial and industrial 215 8
Consumer 43 1
Commercial real estate 733 22
Residential real estate 2,633 63
Subtotal 3,624 94
Agricultural 423 —
Commercial and industrial 235 10
Consumer 46 1
Commercial real estate 812 22
Residential real estate 2,770 64
Total $ 4,286 $ 97
June 30, 2017
With no related allowance recorded
Agricultural $ 308 $ —
Commercial and industrial 186 —
Consumer — —
Commercial real estate 181 —
Residential real estate 158 2
Subtotal 833 2
With an allowance recorded
Agricultural 175 —
Commercial and industrial 182 1
Consumer 31 1
Commercial real estate 853 17
Residential real estate 2,590 56
Subtotal 3,831 75
Agricultural 483 —
Commercial and industrial 368 1
Consumer 31 1
Commercial real estate 1,034 17
Residential real estate 2,748 58
Total $ 4,664 $ 77 </t>
  </si>
  <si>
    <t>Schedule of aging analysis of loans by loan category</t>
  </si>
  <si>
    <t xml:space="preserve">An
aging analysis of loans by loan category follows:
Greater 90 Days Past
(Dollars in thousands) 30 to 59 60 to 89 Than 90 Loans Not Due and
Days Days Days (1) Total Past Due Total Loans Accruing
June 30, 2018
Agricultural $ — $ — $ 421 $ 421 $ 38,951 $ 39,372 $ —
Commercial and industrial — — 39 39 96,999 97,038 —
Consumer 93 — — 93 24,087 24,180 —
Commercial real estate 84 79 — 163 136,046 136,209 —
Construction real estate 268 — — 268 3,414 3,682 —
Residential real estate 694 475 66 1,235 94,182 95,417 —
$ 1,139 $ 554 $ 526 $ 2,219 $ 393,679 $ 395,898 $ —
December 31, 2017
Agricultural $ — $ — $ 83 $ 83 $ 48,381 $ 48,464 $ —
Commercial and industrial 20 — — 20 104,366 104,386 —
Consumer 142 38 1 181 24,332 24,513 —
Commercial real estate 95 58 69 222 123,265 123,487 —
Construction real estate — — — — 6,613 6,613 —
Residential real estate 585 272 296 1,153 90,169 91,322 258
$ 842 $ 368 $ 449 $ 1,659 $ 397,126 $ 398,785 $ 258 (1)
Includes nonaccrual loans. </t>
  </si>
  <si>
    <t>Schedule of nonaccrual loans by loan category</t>
  </si>
  <si>
    <t xml:space="preserve">Nonaccrual
loans by loan category follow:
(Dollars in thousands) June 30, December 31,
2018 2017
Agricultural $ 421 $ 423
Commercial and industrial 39 —
Consumer — 15
Commercial real estate 138 222
Construction real estate — —
Residential real estate 542 436
$ 1,140 $ 1,096 </t>
  </si>
  <si>
    <t>EARNINGS PER SHARE (Tables)</t>
  </si>
  <si>
    <t>Schedule of basic and diluted earnings per share</t>
  </si>
  <si>
    <t xml:space="preserve">NOTE 4 - EARNINGS PER SHARE Earnings per share are based on
the weighted average number of shares outstanding during the period. A computation of basic earnings per share and diluted earnings
per share follows:
Three Months Ended Six Months Ended
(Dollars in thousands, except per share data) June 30, June 30,
2018 2017 2018 2017
Basic Earnings Per Share
Net income available to common shareholders $ 1,833 $ 1,635 $ 3,491 $ 3,081
Weighted average common shares outstanding 3,613,398 3,622,290 3,614,197 3,618,729
Basic earnings per share $ 0.51 $ 0.45 $ 0.97 $ 0.85
Diluted Earnings Per Share
Net income available to common shareholders $ 1,833 $ 1,635 $ 3,491 $ 3,081
Weighted average common shares outstanding 3,613,398 3,622,290 3,614,197 3,618,729
Plus dilutive stock options and restricted stock units 12,550 4,049 10,463 3,482
Weighted average common shares outstanding and potentially dilutive shares 3,625,948 3,626,339 3,624,660 3,622,211
Diluted earnings per share $ 0.50 $ 0.45 $ 0.96 $ 0.85 </t>
  </si>
  <si>
    <t>FINANCIAL INSTRUMENTS (Tables)</t>
  </si>
  <si>
    <t>Schedule of carrying value and fair value of financial assets and liabilities</t>
  </si>
  <si>
    <t xml:space="preserve">Financial instruments as of the dates indicated were
as follows:
Quoted Prices
in Active Significant
Markets for Other Significant
Identical Observable Unobservable
(Dollars in thousands) Carrying Estimated Assets Inputs Inputs
Amount Fair Value (Level 1) (Level 2) (Level 3)
June 30, 2018
Assets:
Cash and due from banks $ 11,877 $ 11,877 $ 11,877 $ — $ —
Equity securities at fair value 3,338 3,338 1,838 — 1,500
Securities available for sale 161,687 161,687 — 150,348 11,339
Federal Home Loan Bank and Federal
Reserve Bank stock 3,567 3,567 — 3,567 —
Loans held for sale 617 647 — 647 —
Loans to other financial
institutions 9,006 9,006 — 9,006 —
Loans, net 391,239 390,988 — — 390,988
Accrued interest receivable 2,220 2,220 — 2,220 —
Liabilities:
Noninterest-bearing deposits 147,040 147,040 — 147,040 —
Interest-bearing deposits 380,881 379,501 — 379,501 —
Federal funds purchased 4,000 4,000 — 4,000 —
Federal Home Loan Bank advances 20,251 20,259 — 20,259 —
Accrued interest payable 98 98 — 98 —
December 31, 2017
Assets:
Cash and due from banks $ 36,837 $ 36,837 $ 36,837 $ — $ —
Securities available for sale 155,591 155,591 1,892 140,301 13,398
Federal Home Loan Bank and Federal
Reserve Bank stock 3,567 3,567 — 3,567 —
Loans held for sale 1,721 1,773 — 1,773 —
Loans to other financial institutions 6,802 6,802 6,802
Loans, net 394,208 394,819 — — 394,819
Accrued interest receivable 2,146 2,146 — 2,146 —
Liabilities:
Noninterest-bearing deposits 151,462 151,462 — 151,462 —
Interest-bearing deposits 388,391 387,343 — 387,343 —
Repurchase agreements 7,148 7,148 — 7,148 —
Federal Home Loan Bank advances 20,268 20,271 — 20,271 —
Accrued interest payable 49 49 — 49 — </t>
  </si>
  <si>
    <t>FAIR VALUE MEASUREMENTS (Tables)</t>
  </si>
  <si>
    <t>Schedule of assets measured at fair value on a recurring basis</t>
  </si>
  <si>
    <t xml:space="preserve">There
were no liabilities measured at fair value as of June 30, 2018 or December 31, 2017. Disclosures concerning assets measured at
fair value are as follows: Assets
Measured at Fair Value on a Recurring Basis
Quoted Prices Significant
in Active Other Significant
Markets for Identical Observable Unobservable
(Dollars in thousands) Assets Inputs Inputs Balance at
(Level 1) (Level 2) (Level 3) Date Indicated
Equity Securities Held at Fair Value - June 30, 2018
Equity securities $ 1,838 $ — $ 1,500 $ 3,338
Investment Securities, Available for
Sale – June 30, 2018
U.S. Treasury notes and bonds $ — $ 1,919 $ — $ 1,919
U.S. Government and federal agency — 33,128 — 33,128
State and municipal — 92,266 11,339 103,605
Mortgage-backed — 17,912 — 17,912
Corporate — 5,067 — 5,067
Asset backed securities — 56 — 56
Total $ — $ 150,348 $ 11,339 $ 161,687
Investment Securities, Available for
Sale - December 31, 2017
U.S. Treasury notes and bonds $ — $ 1,960 $ — $ 1,960
U.S. Government and federal agency — 35,126 — 35,126
State and municipal — 88,150 11,898 100,048
Mortgage-backed — 9,820 — 9,820
Corporate — 5,151 — 5,151
Equity securities 1,892 — 1,500 3,392
Asset backed securities — 94 — 94
Total $ 1,892 $ 140,301 $ 13,398 $ 155,591 </t>
  </si>
  <si>
    <t>Schedule of changes in Level 3 assets measured at fair value on a recurring basis</t>
  </si>
  <si>
    <t>Changes in Level 3 Assets Measured
at Fair Value on a Recurring Basis
(Dollars in thousands)
2018 2017
Investment Securities
Balance, January 1 $ 13,398 $ 15,103
Total realized and unrealized gains included in income — —
Total unrealized gains (losses) included in other comprehensive income (246 ) 162
Net purchases, sales, calls, and maturities (313 ) (407 )
Net transfers into Level 3 — —
Balance, June 30 $ 12,839 $ 14,858</t>
  </si>
  <si>
    <t>Schedule of assets measured at fair value on a nonrecurring basis</t>
  </si>
  <si>
    <t xml:space="preserve">Disclosures concerning assets measured
at fair value on a non-recurring basis are as follows: Assets Measured at Fair Value
on a Non-recurring Basis
Quoted Prices Significant
in Active Other Significant
Markets for Identical Observable Unobservable
(Dollars in thousands) Balance at Assets Inputs Inputs
Dates Indicated (Level 1) (Level 2) (Level 3)
Impaired Loans
June 30, 2018 $ 4,278 $ — $ — $ 4,278
December 31, 2017 $ 4,140 $ — $ — $ 4,140
Other Real Estate
June 30, 2018 $ 179 $ — $ — $ 179
December 31, 2017 $ 106 $ — $ — $ 106 </t>
  </si>
  <si>
    <t>SUMMARY OF SIGNIFICANT ACCOUNTING POLICIES (Details Narrative) $ in Thousands</t>
  </si>
  <si>
    <t>Jun. 30, 2018USD ($)shares</t>
  </si>
  <si>
    <t>Directors' Stock Purchase Plan [Member]</t>
  </si>
  <si>
    <t>Property, Plant and Equipment [Line Items]</t>
  </si>
  <si>
    <t>Shares issued during the period, shares</t>
  </si>
  <si>
    <t>Shares issued during the period, value | $</t>
  </si>
  <si>
    <t>EmployeeStockOptionMember</t>
  </si>
  <si>
    <t>Shares issued upon exercise of options</t>
  </si>
  <si>
    <t>Shares issued during period under Employee Stock Purchase Plan, value | $</t>
  </si>
  <si>
    <t>Restricted Stock [Member]</t>
  </si>
  <si>
    <t>Shares issued during the period upon vesting</t>
  </si>
  <si>
    <t>Vesting period</t>
  </si>
  <si>
    <t>3 years</t>
  </si>
  <si>
    <t>SECURITIES (Details) - USD ($) $ in Thousands</t>
  </si>
  <si>
    <t>Schedule of Available-for-sale Securities [Line Items]</t>
  </si>
  <si>
    <t>Amortized Cost</t>
  </si>
  <si>
    <t>Gross Unrealized Gains</t>
  </si>
  <si>
    <t>Gross Unrealized Losses</t>
  </si>
  <si>
    <t>Fair Value</t>
  </si>
  <si>
    <t>U.S. Government and Federal Agency [Member]</t>
  </si>
  <si>
    <t>U.S. Treasury Notes and Bonds [Member]</t>
  </si>
  <si>
    <t>State and Municipal [Member]</t>
  </si>
  <si>
    <t>Mortgage-backed [Member]</t>
  </si>
  <si>
    <t>Corporate [Member]</t>
  </si>
  <si>
    <t>Equity Securities [Member]</t>
  </si>
  <si>
    <t>Asset-backed Securities [Member]</t>
  </si>
  <si>
    <t>SECURITIES (Details 1) - USD ($) $ in Thousands</t>
  </si>
  <si>
    <t>Available for Sale Securities, Fair Values</t>
  </si>
  <si>
    <t>Less than 1 Year</t>
  </si>
  <si>
    <t>1 Year - 5 Years</t>
  </si>
  <si>
    <t>5 Years - 10 Years</t>
  </si>
  <si>
    <t>More than 10 Years</t>
  </si>
  <si>
    <t>Securities available for sale</t>
  </si>
  <si>
    <t>Weighted average yields</t>
  </si>
  <si>
    <t>Less than 1 year</t>
  </si>
  <si>
    <t>2.19%</t>
  </si>
  <si>
    <t>1 year to 5 years</t>
  </si>
  <si>
    <t>1.78%</t>
  </si>
  <si>
    <t>5 years to 10 years</t>
  </si>
  <si>
    <t>2.67%</t>
  </si>
  <si>
    <t>2.17%</t>
  </si>
  <si>
    <t>1.85%</t>
  </si>
  <si>
    <t>[1],[2]</t>
  </si>
  <si>
    <t>3.10%</t>
  </si>
  <si>
    <t>3.05%</t>
  </si>
  <si>
    <t>3.58%</t>
  </si>
  <si>
    <t>More than 10 years</t>
  </si>
  <si>
    <t>1.22%</t>
  </si>
  <si>
    <t>3.23%</t>
  </si>
  <si>
    <t>2.48%</t>
  </si>
  <si>
    <t>3.21%</t>
  </si>
  <si>
    <t>1.58%</t>
  </si>
  <si>
    <t>2.59%</t>
  </si>
  <si>
    <t>Total Debt Securities [Member]</t>
  </si>
  <si>
    <t>2.92%</t>
  </si>
  <si>
    <t>3.01%</t>
  </si>
  <si>
    <t>2.95%</t>
  </si>
  <si>
    <t>[2]</t>
  </si>
  <si>
    <t>4.78%</t>
  </si>
  <si>
    <t>1.07%</t>
  </si>
  <si>
    <t>2.18%</t>
  </si>
  <si>
    <t>Equity securities are preferred and common stock that may or may not have a stated maturity.</t>
  </si>
  <si>
    <t>SECURITIES (Details 2) - USD ($) $ in Thousands</t>
  </si>
  <si>
    <t>Securities</t>
  </si>
  <si>
    <t>Net gains and losses recognized during the period</t>
  </si>
  <si>
    <t>Less: Net gains and losses recognized during the period on securities sold</t>
  </si>
  <si>
    <t>Unrealized gains and losses recognized during the reporting period on securities still held at the reporting date</t>
  </si>
  <si>
    <t>LOANS AND ALLOWANCE FOR LOAN LOSSES (Details) - USD ($) $ in Thousands</t>
  </si>
  <si>
    <t>Beginning balance</t>
  </si>
  <si>
    <t>Charge-offs</t>
  </si>
  <si>
    <t>Recoveries</t>
  </si>
  <si>
    <t>Provision</t>
  </si>
  <si>
    <t>Ending balance</t>
  </si>
  <si>
    <t>Individually evaluated for impairment</t>
  </si>
  <si>
    <t>Collectively evaluated for impairment</t>
  </si>
  <si>
    <t>Loans</t>
  </si>
  <si>
    <t>Agricultural [Member]</t>
  </si>
  <si>
    <t>Commercial and Industrial [Member]</t>
  </si>
  <si>
    <t>Consumer [Member]</t>
  </si>
  <si>
    <t>Commercial Real Estate [Member]</t>
  </si>
  <si>
    <t>Construction Real Estate [Member]</t>
  </si>
  <si>
    <t>Residential Real Estate [Member]</t>
  </si>
  <si>
    <t>Unallocated [Member]</t>
  </si>
  <si>
    <t>LOANS AND ALLOWANCE FOR LOAN LOSSES (Details 1) - USD ($) $ in Thousands</t>
  </si>
  <si>
    <t>Financing Receivable, Recorded Investment [Line Items]</t>
  </si>
  <si>
    <t>Risk rated loans</t>
  </si>
  <si>
    <t>Agricultural [Member] | Risk ratings 1 and 2 [Member]</t>
  </si>
  <si>
    <t>Agricultural [Member] | Risk rating 3 [Member]</t>
  </si>
  <si>
    <t>Agricultural [Member] | Risk rating 4 [Member]</t>
  </si>
  <si>
    <t>Agricultural [Member] | Risk rating 5 [Member]</t>
  </si>
  <si>
    <t>Agricultural [Member] | Risk rating 6 [Member]</t>
  </si>
  <si>
    <t>Commercial and Industrial [Member] | Risk ratings 1 and 2 [Member]</t>
  </si>
  <si>
    <t>Commercial and Industrial [Member] | Risk rating 3 [Member]</t>
  </si>
  <si>
    <t>Commercial and Industrial [Member] | Risk rating 4 [Member]</t>
  </si>
  <si>
    <t>Commercial and Industrial [Member] | Risk rating 5 [Member]</t>
  </si>
  <si>
    <t>Commercial and Industrial [Member] | Risk rating 6 [Member]</t>
  </si>
  <si>
    <t>Commercial Real Estate [Member] | Risk ratings 1 and 2 [Member]</t>
  </si>
  <si>
    <t>Commercial Real Estate [Member] | Risk rating 3 [Member]</t>
  </si>
  <si>
    <t>Commercial Real Estate [Member] | Risk rating 4 [Member]</t>
  </si>
  <si>
    <t>Commercial Real Estate [Member] | Risk rating 5 [Member]</t>
  </si>
  <si>
    <t>Commercial Real Estate [Member] | Risk rating 6 [Member]</t>
  </si>
  <si>
    <t>LOANS AND ALLOWANCE FOR LOAN LOSSES (Details 2) - USD ($) $ in Thousands</t>
  </si>
  <si>
    <t>Nonaccrual past due loans</t>
  </si>
  <si>
    <t>Consumer [Member] | Performing [Member]</t>
  </si>
  <si>
    <t>Consumer [Member] | Nonperforming [Member]</t>
  </si>
  <si>
    <t>Construction Real Estate [Member] | Performing [Member]</t>
  </si>
  <si>
    <t>Residential Real Estate [Member] | Performing [Member]</t>
  </si>
  <si>
    <t>Residential Real Estate [Member] | Nonperforming [Member]</t>
  </si>
  <si>
    <t>LOANS AND ALLOWANCE FOR LOAN LOSSES (Details 3) $ in Thousands</t>
  </si>
  <si>
    <t>Jun. 30, 2018USD ($)</t>
  </si>
  <si>
    <t>Jun. 30, 2017USD ($)</t>
  </si>
  <si>
    <t>Jun. 30, 2018USD ($)N</t>
  </si>
  <si>
    <t>Financing Receivable, Modifications [Line Items]</t>
  </si>
  <si>
    <t>Number of Loans | N</t>
  </si>
  <si>
    <t>Pre-Modification Outstanding Recorded Investment</t>
  </si>
  <si>
    <t>Post Modification Oustanding Recorded Investment</t>
  </si>
  <si>
    <t>Recorded Investment with payment defaults during period</t>
  </si>
  <si>
    <t>LOANS AND ALLOWANCE FOR LOAN LOSSES (Details 4) - USD ($) $ in Thousands</t>
  </si>
  <si>
    <t>Impaired and Restructured Loans with or without related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Related Allowance</t>
  </si>
  <si>
    <t>Average Recorded Investment with an allowance recorded</t>
  </si>
  <si>
    <t>Interest Income Recognized with an allowance recorded</t>
  </si>
  <si>
    <t>Recorded Investment</t>
  </si>
  <si>
    <t>Unpaid Principal Balance</t>
  </si>
  <si>
    <t>Average Recorded Investment</t>
  </si>
  <si>
    <t>Interest Income Recognized</t>
  </si>
  <si>
    <t>LOANS AND ALLOWANCE FOR LOAN LOSSES (Details 5) - USD ($) $ in Thousands</t>
  </si>
  <si>
    <t>Financing Receivable, Recorded Investment, Past Due [Line Items]</t>
  </si>
  <si>
    <t>Past Due Total</t>
  </si>
  <si>
    <t>Loans Not Past Due</t>
  </si>
  <si>
    <t>Loans 90 Days Past Due and Accruing</t>
  </si>
  <si>
    <t>30 to 59 Days [Member]</t>
  </si>
  <si>
    <t>60 to 89 Days [Member]</t>
  </si>
  <si>
    <t>Greater Than 90 Days [Member]</t>
  </si>
  <si>
    <t>Commercial and Industrial [Member] | 30 to 59 Days [Member]</t>
  </si>
  <si>
    <t>Agricultural [Member] | Greater Than 90 Days [Member]</t>
  </si>
  <si>
    <t>Consumer [Member] | 30 to 59 Days [Member]</t>
  </si>
  <si>
    <t>Consumer [Member] | 60 to 89 Days [Member]</t>
  </si>
  <si>
    <t>Consumer [Member] | Greater Than 90 Days [Member]</t>
  </si>
  <si>
    <t>Commercial Real Estate [Member] | 30 to 59 Days [Member]</t>
  </si>
  <si>
    <t>Commercial Real Estate [Member] | 60 to 89 Days [Member]</t>
  </si>
  <si>
    <t>Commercial Real Estate [Member] | Greater Than 90 Days [Member]</t>
  </si>
  <si>
    <t>Construction Real Estate [Member] | 30 to 59 Days [Member]</t>
  </si>
  <si>
    <t>Residential Real Estate [Member] | 30 to 59 Days [Member]</t>
  </si>
  <si>
    <t>Residential Real Estate [Member] | 60 to 89 Days [Member]</t>
  </si>
  <si>
    <t>Residential Real Estate [Member] | Greater Than 90 Days [Member]</t>
  </si>
  <si>
    <t>Includes nonaccrual loans.</t>
  </si>
  <si>
    <t>LOANS AND ALLOWANCE FOR LOAN LOSSES (Details 6) - USD ($) $ in Thousands</t>
  </si>
  <si>
    <t>Nonaccrual loans</t>
  </si>
  <si>
    <t>EARNINGS PER SHARE (Details) - USD ($) $ / shares in Units, $ in Thousands</t>
  </si>
  <si>
    <t>Basic Earnings Per Share</t>
  </si>
  <si>
    <t>Net income available to common shareholders</t>
  </si>
  <si>
    <t>Weighted average common shares outstanding</t>
  </si>
  <si>
    <t>Basic earnings per common shares</t>
  </si>
  <si>
    <t>Diluted Earnings Per Share</t>
  </si>
  <si>
    <t>Plus dilutive stock options and restricted stock units</t>
  </si>
  <si>
    <t>Weighted average common shares outstanding and potentially dilutive shares</t>
  </si>
  <si>
    <t>Diluted earnings per common share</t>
  </si>
  <si>
    <t>EARNINGS PER SHARE (Details Narrative) - shares</t>
  </si>
  <si>
    <t>May 31, 2018</t>
  </si>
  <si>
    <t>May 31, 2017</t>
  </si>
  <si>
    <t>Dilutive stock options excluded in calculation of earnings per share</t>
  </si>
  <si>
    <t>Stock dividend percent</t>
  </si>
  <si>
    <t>FINANCIAL INSTRUMENTS (Details) - USD ($) $ in Thousands</t>
  </si>
  <si>
    <t>Assets:</t>
  </si>
  <si>
    <t>Liabilities:</t>
  </si>
  <si>
    <t>Noninterest-bearing deposits</t>
  </si>
  <si>
    <t>Interest-bearing deposits</t>
  </si>
  <si>
    <t>Quoted Prices in Active Markets for Identical Assets (Level 1) [Member]</t>
  </si>
  <si>
    <t>Equity securities at fair value</t>
  </si>
  <si>
    <t>Significant Other Observable Inputs (Level 2) [Member]</t>
  </si>
  <si>
    <t>Federal Home Loan Bank and Federal Reserve Bank stock</t>
  </si>
  <si>
    <t>Accrued interest receivable</t>
  </si>
  <si>
    <t>Federal Home Loan Bank advances</t>
  </si>
  <si>
    <t>Accrued interest payable</t>
  </si>
  <si>
    <t>Significant Unobservable Inputs (Level 3) [Member]</t>
  </si>
  <si>
    <t>Carrying Amount [Member]</t>
  </si>
  <si>
    <t>Estimated Fair Value [Member]</t>
  </si>
  <si>
    <t>FAIR VALUE MEASUREMENTS (Details) - USD ($) $ in Thousands</t>
  </si>
  <si>
    <t>Fair Value, Assets and Liabilities Measured on Recurring and Nonrecurring Basis [Line Items]</t>
  </si>
  <si>
    <t>Fair Value Measured on a Recurring Basis [Member]</t>
  </si>
  <si>
    <t>Fair Value Measured on a Recurring Basis [Member] | Equity Securities [Member]</t>
  </si>
  <si>
    <t>Securities Held at Fair Value</t>
  </si>
  <si>
    <t>Fair Value Measured on a Recurring Basis [Member] | U.S. Treasury Notes and Bonds [Member]</t>
  </si>
  <si>
    <t>Fair Value Measured on a Recurring Basis [Member] | U.S. Government and Federal Agency [Member]</t>
  </si>
  <si>
    <t>Fair Value Measured on a Recurring Basis [Member] | State and Municipal [Member]</t>
  </si>
  <si>
    <t>Fair Value Measured on a Recurring Basis [Member] | Mortgage-backed [Member]</t>
  </si>
  <si>
    <t>Fair Value Measured on a Recurring Basis [Member] | Corporate [Member]</t>
  </si>
  <si>
    <t>Fair Value Measured on a Recurring Basis [Member] | Asset-backed Securities [Member]</t>
  </si>
  <si>
    <t>Fair Value Measured on a Recurring Basis [Member] | Quoted Prices in Active Markets for Identical Assets (Level 1) [Member]</t>
  </si>
  <si>
    <t>Fair Value Measured on a Recurring Basis [Member] | Quoted Prices in Active Markets for Identical Assets (Level 1) [Member] | Equity Securities [Member]</t>
  </si>
  <si>
    <t>Fair Value Measured on a Recurring Basis [Member] | Significant Other Observable Inputs (Level 2) [Member]</t>
  </si>
  <si>
    <t>Fair Value Measured on a Recurring Basis [Member] | Significant Other Observable Inputs (Level 2) [Member] | U.S. Treasury Notes and Bonds [Member]</t>
  </si>
  <si>
    <t>Fair Value Measured on a Recurring Basis [Member] | Significant Other Observable Inputs (Level 2) [Member] | U.S. Government and Federal Agency [Member]</t>
  </si>
  <si>
    <t>Fair Value Measured on a Recurring Basis [Member] | Significant Other Observable Inputs (Level 2) [Member] | State and Municipal [Member]</t>
  </si>
  <si>
    <t>Fair Value Measured on a Recurring Basis [Member] | Significant Other Observable Inputs (Level 2) [Member] | Mortgage-backed [Member]</t>
  </si>
  <si>
    <t>Fair Value Measured on a Recurring Basis [Member] | Significant Other Observable Inputs (Level 2) [Member] | Corporate [Member]</t>
  </si>
  <si>
    <t>Fair Value Measured on a Recurring Basis [Member] | Significant Other Observable Inputs (Level 2) [Member] | Asset-backed Securities [Member]</t>
  </si>
  <si>
    <t>Fair Value Measured on a Recurring Basis [Member] | Significant Unobservable Inputs (Level 3) [Member]</t>
  </si>
  <si>
    <t>Fair Value Measured on a Recurring Basis [Member] | Significant Unobservable Inputs (Level 3) [Member] | Equity Securities [Member]</t>
  </si>
  <si>
    <t>Fair Value Measured on a Recurring Basis [Member] | Significant Unobservable Inputs (Level 3) [Member] | State and Municipal [Member]</t>
  </si>
  <si>
    <t>FAIR VALUE MEASUREMENTS (Details 1) - USD ($) $ in Thousands</t>
  </si>
  <si>
    <t>Changes in Level 3 Investment Securities, Available for Sale Measured at Fair Value on a Recurring Basis</t>
  </si>
  <si>
    <t>Total unrealized gains (losses) included in other comprehensive income</t>
  </si>
  <si>
    <t>Balance at the beginning of year</t>
  </si>
  <si>
    <t>Net purchases, sales, calls, and maturities</t>
  </si>
  <si>
    <t>Balance at the end of year</t>
  </si>
  <si>
    <t>FAIR VALUE MEASUREMENTS (Details 2) - Fair Value measured on a Non-Recurring Basis [Member] - USD ($) $ in Thousands</t>
  </si>
  <si>
    <t>Impaired Loans</t>
  </si>
  <si>
    <t>Other real estate owned, net</t>
  </si>
  <si>
    <t>FAIR VALUE MEASUREMENTS (Details Narrative) $ in Thousands</t>
  </si>
  <si>
    <t>Purchased during perio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31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3613916</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9</v>
      </c>
      <c r="B1" s="2" t="s">
        <v>1</v>
      </c>
    </row>
    <row r="2" spans="1:3">
      <c r="B2" s="2" t="s">
        <v>2</v>
      </c>
      <c r="C2" s="2" t="s">
        <v>65</v>
      </c>
    </row>
    <row r="3" spans="1:3">
      <c r="A3" s="3" t="s">
        <v>150</v>
      </c>
    </row>
    <row r="4" spans="1:3">
      <c r="A4" s="4" t="s">
        <v>98</v>
      </c>
      <c r="B4" s="7" t="n">
        <v>3491</v>
      </c>
      <c r="C4" s="7" t="n">
        <v>3081</v>
      </c>
    </row>
    <row r="5" spans="1:3">
      <c r="A5" s="3" t="s">
        <v>151</v>
      </c>
    </row>
    <row r="6" spans="1:3">
      <c r="A6" s="4" t="s">
        <v>152</v>
      </c>
      <c r="B6" s="5" t="n">
        <v>35</v>
      </c>
      <c r="C6" s="5" t="n">
        <v>25</v>
      </c>
    </row>
    <row r="7" spans="1:3">
      <c r="A7" s="4" t="s">
        <v>153</v>
      </c>
      <c r="B7" s="5" t="n">
        <v>579</v>
      </c>
      <c r="C7" s="5" t="n">
        <v>643</v>
      </c>
    </row>
    <row r="8" spans="1:3">
      <c r="A8" s="4" t="s">
        <v>154</v>
      </c>
      <c r="B8" s="5" t="n">
        <v>460</v>
      </c>
      <c r="C8" s="5" t="n">
        <v>549</v>
      </c>
    </row>
    <row r="9" spans="1:3">
      <c r="A9" s="4" t="s">
        <v>155</v>
      </c>
      <c r="B9" s="5" t="n">
        <v>148</v>
      </c>
      <c r="C9" s="5" t="n">
        <v>163</v>
      </c>
    </row>
    <row r="10" spans="1:3">
      <c r="A10" s="4" t="s">
        <v>84</v>
      </c>
      <c r="B10" s="5" t="n">
        <v>-25</v>
      </c>
      <c r="C10" s="5" t="n">
        <v>-126</v>
      </c>
    </row>
    <row r="11" spans="1:3">
      <c r="A11" s="4" t="s">
        <v>83</v>
      </c>
      <c r="B11" s="5" t="n">
        <v>-549</v>
      </c>
      <c r="C11" s="5" t="n">
        <v>-565</v>
      </c>
    </row>
    <row r="12" spans="1:3">
      <c r="A12" s="4" t="s">
        <v>156</v>
      </c>
      <c r="B12" s="5" t="n">
        <v>-17835</v>
      </c>
      <c r="C12" s="5" t="n">
        <v>-14456</v>
      </c>
    </row>
    <row r="13" spans="1:3">
      <c r="A13" s="4" t="s">
        <v>157</v>
      </c>
      <c r="B13" s="5" t="n">
        <v>19120</v>
      </c>
      <c r="C13" s="5" t="n">
        <v>14180</v>
      </c>
    </row>
    <row r="14" spans="1:3">
      <c r="A14" s="4" t="s">
        <v>158</v>
      </c>
      <c r="B14" s="5" t="n">
        <v>-192</v>
      </c>
      <c r="C14" s="5" t="n">
        <v>-198</v>
      </c>
    </row>
    <row r="15" spans="1:3">
      <c r="A15" s="4" t="s">
        <v>159</v>
      </c>
      <c r="B15" s="5" t="n">
        <v>-8</v>
      </c>
    </row>
    <row r="16" spans="1:3">
      <c r="A16" s="4" t="s">
        <v>160</v>
      </c>
      <c r="B16" s="5" t="n">
        <v>114</v>
      </c>
      <c r="C16" s="5" t="n">
        <v>172</v>
      </c>
    </row>
    <row r="17" spans="1:3">
      <c r="A17" s="4" t="s">
        <v>161</v>
      </c>
      <c r="B17" s="5" t="n">
        <v>40</v>
      </c>
      <c r="C17" s="5" t="n">
        <v>138</v>
      </c>
    </row>
    <row r="18" spans="1:3">
      <c r="A18" s="4" t="s">
        <v>162</v>
      </c>
      <c r="B18" s="5" t="n">
        <v>-853</v>
      </c>
      <c r="C18" s="5" t="n">
        <v>309</v>
      </c>
    </row>
    <row r="19" spans="1:3">
      <c r="A19" s="4" t="s">
        <v>163</v>
      </c>
      <c r="B19" s="5" t="n">
        <v>219</v>
      </c>
      <c r="C19" s="5" t="n">
        <v>-468</v>
      </c>
    </row>
    <row r="20" spans="1:3">
      <c r="A20" s="4" t="s">
        <v>164</v>
      </c>
      <c r="B20" s="5" t="n">
        <v>4744</v>
      </c>
      <c r="C20" s="5" t="n">
        <v>3447</v>
      </c>
    </row>
    <row r="21" spans="1:3">
      <c r="A21" s="3" t="s">
        <v>165</v>
      </c>
    </row>
    <row r="22" spans="1:3">
      <c r="A22" s="4" t="s">
        <v>166</v>
      </c>
      <c r="B22" s="5" t="n">
        <v>2716</v>
      </c>
      <c r="C22" s="5" t="n">
        <v>12520</v>
      </c>
    </row>
    <row r="23" spans="1:3">
      <c r="A23" s="4" t="s">
        <v>167</v>
      </c>
      <c r="B23" s="5" t="n">
        <v>6072</v>
      </c>
      <c r="C23" s="5" t="n">
        <v>8011</v>
      </c>
    </row>
    <row r="24" spans="1:3">
      <c r="A24" s="4" t="s">
        <v>168</v>
      </c>
      <c r="B24" s="5" t="n">
        <v>-21177</v>
      </c>
      <c r="C24" s="5" t="n">
        <v>-24301</v>
      </c>
    </row>
    <row r="25" spans="1:3">
      <c r="A25" s="4" t="s">
        <v>169</v>
      </c>
      <c r="B25" s="5" t="n">
        <v>686</v>
      </c>
      <c r="C25" s="5" t="n">
        <v>-14378</v>
      </c>
    </row>
    <row r="26" spans="1:3">
      <c r="A26" s="4" t="s">
        <v>170</v>
      </c>
      <c r="B26" s="5" t="n">
        <v>-1143</v>
      </c>
      <c r="C26" s="5" t="n">
        <v>-291</v>
      </c>
    </row>
    <row r="27" spans="1:3">
      <c r="A27" s="4" t="s">
        <v>171</v>
      </c>
      <c r="B27" s="5" t="n">
        <v>-12846</v>
      </c>
      <c r="C27" s="5" t="n">
        <v>-18439</v>
      </c>
    </row>
    <row r="28" spans="1:3">
      <c r="A28" s="3" t="s">
        <v>172</v>
      </c>
    </row>
    <row r="29" spans="1:3">
      <c r="A29" s="4" t="s">
        <v>173</v>
      </c>
      <c r="B29" s="5" t="n">
        <v>-11932</v>
      </c>
      <c r="C29" s="5" t="n">
        <v>11958</v>
      </c>
    </row>
    <row r="30" spans="1:3">
      <c r="A30" s="4" t="s">
        <v>174</v>
      </c>
      <c r="B30" s="5" t="n">
        <v>-7148</v>
      </c>
      <c r="C30" s="5" t="n">
        <v>-5612</v>
      </c>
    </row>
    <row r="31" spans="1:3">
      <c r="A31" s="4" t="s">
        <v>175</v>
      </c>
      <c r="B31" s="5" t="n">
        <v>4000</v>
      </c>
    </row>
    <row r="32" spans="1:3">
      <c r="A32" s="4" t="s">
        <v>176</v>
      </c>
      <c r="B32" s="5" t="n">
        <v>30000</v>
      </c>
      <c r="C32" s="5" t="n">
        <v>117500</v>
      </c>
    </row>
    <row r="33" spans="1:3">
      <c r="A33" s="4" t="s">
        <v>177</v>
      </c>
      <c r="B33" s="5" t="n">
        <v>-30017</v>
      </c>
      <c r="C33" s="5" t="n">
        <v>-105517</v>
      </c>
    </row>
    <row r="34" spans="1:3">
      <c r="A34" s="4" t="s">
        <v>178</v>
      </c>
      <c r="B34" s="5" t="n">
        <v>40</v>
      </c>
      <c r="C34" s="5" t="n">
        <v>55</v>
      </c>
    </row>
    <row r="35" spans="1:3">
      <c r="A35" s="4" t="s">
        <v>179</v>
      </c>
      <c r="B35" s="5" t="n">
        <v>-523</v>
      </c>
    </row>
    <row r="36" spans="1:3">
      <c r="A36" s="4" t="s">
        <v>180</v>
      </c>
      <c r="B36" s="5" t="n">
        <v>-1278</v>
      </c>
      <c r="C36" s="5" t="n">
        <v>-1151</v>
      </c>
    </row>
    <row r="37" spans="1:3">
      <c r="A37" s="4" t="s">
        <v>181</v>
      </c>
      <c r="B37" s="5" t="n">
        <v>-16858</v>
      </c>
      <c r="C37" s="5" t="n">
        <v>17233</v>
      </c>
    </row>
    <row r="38" spans="1:3">
      <c r="A38" s="4" t="s">
        <v>182</v>
      </c>
      <c r="B38" s="5" t="n">
        <v>-24960</v>
      </c>
      <c r="C38" s="5" t="n">
        <v>2241</v>
      </c>
    </row>
    <row r="39" spans="1:3">
      <c r="A39" s="4" t="s">
        <v>183</v>
      </c>
      <c r="B39" s="5" t="n">
        <v>36837</v>
      </c>
      <c r="C39" s="5" t="n">
        <v>14809</v>
      </c>
    </row>
    <row r="40" spans="1:3">
      <c r="A40" s="4" t="s">
        <v>184</v>
      </c>
      <c r="B40" s="5" t="n">
        <v>11877</v>
      </c>
      <c r="C40" s="5" t="n">
        <v>17050</v>
      </c>
    </row>
    <row r="41" spans="1:3">
      <c r="A41" s="3" t="s">
        <v>185</v>
      </c>
    </row>
    <row r="42" spans="1:3">
      <c r="A42" s="4" t="s">
        <v>186</v>
      </c>
      <c r="B42" s="5" t="n">
        <v>889</v>
      </c>
      <c r="C42" s="5" t="n">
        <v>596</v>
      </c>
    </row>
    <row r="43" spans="1:3">
      <c r="A43" s="4" t="s">
        <v>187</v>
      </c>
      <c r="B43" s="5" t="n">
        <v>700</v>
      </c>
      <c r="C43" s="5" t="n">
        <v>800</v>
      </c>
    </row>
    <row r="44" spans="1:3">
      <c r="A44" s="4" t="s">
        <v>188</v>
      </c>
      <c r="B44" s="7" t="n">
        <v>179</v>
      </c>
      <c r="C44" s="7" t="n">
        <v>20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9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193</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6</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877</v>
      </c>
      <c r="C3" s="7" t="n">
        <v>36837</v>
      </c>
    </row>
    <row r="4" spans="1:3">
      <c r="A4" s="4" t="s">
        <v>30</v>
      </c>
      <c r="B4" s="5" t="n">
        <v>3338</v>
      </c>
    </row>
    <row r="5" spans="1:3">
      <c r="A5" s="4" t="s">
        <v>31</v>
      </c>
      <c r="B5" s="5" t="n">
        <v>161687</v>
      </c>
      <c r="C5" s="5" t="n">
        <v>155591</v>
      </c>
    </row>
    <row r="6" spans="1:3">
      <c r="A6" s="4" t="s">
        <v>32</v>
      </c>
      <c r="B6" s="5" t="n">
        <v>1994</v>
      </c>
      <c r="C6" s="5" t="n">
        <v>1994</v>
      </c>
    </row>
    <row r="7" spans="1:3">
      <c r="A7" s="4" t="s">
        <v>33</v>
      </c>
      <c r="B7" s="5" t="n">
        <v>1573</v>
      </c>
      <c r="C7" s="5" t="n">
        <v>1573</v>
      </c>
    </row>
    <row r="8" spans="1:3">
      <c r="A8" s="4" t="s">
        <v>34</v>
      </c>
      <c r="B8" s="5" t="n">
        <v>617</v>
      </c>
      <c r="C8" s="5" t="n">
        <v>1721</v>
      </c>
    </row>
    <row r="9" spans="1:3">
      <c r="A9" s="4" t="s">
        <v>35</v>
      </c>
      <c r="B9" s="5" t="n">
        <v>9006</v>
      </c>
      <c r="C9" s="5" t="n">
        <v>6802</v>
      </c>
    </row>
    <row r="10" spans="1:3">
      <c r="A10" s="4" t="s">
        <v>36</v>
      </c>
      <c r="B10" s="5" t="n">
        <v>395898</v>
      </c>
      <c r="C10" s="5" t="n">
        <v>398785</v>
      </c>
    </row>
    <row r="11" spans="1:3">
      <c r="A11" s="4" t="s">
        <v>37</v>
      </c>
      <c r="B11" s="5" t="n">
        <v>-4659</v>
      </c>
      <c r="C11" s="5" t="n">
        <v>-4577</v>
      </c>
    </row>
    <row r="12" spans="1:3">
      <c r="A12" s="4" t="s">
        <v>38</v>
      </c>
      <c r="B12" s="5" t="n">
        <v>391239</v>
      </c>
      <c r="C12" s="5" t="n">
        <v>394208</v>
      </c>
    </row>
    <row r="13" spans="1:3">
      <c r="A13" s="4" t="s">
        <v>39</v>
      </c>
      <c r="B13" s="5" t="n">
        <v>13571</v>
      </c>
      <c r="C13" s="5" t="n">
        <v>12855</v>
      </c>
    </row>
    <row r="14" spans="1:3">
      <c r="A14" s="4" t="s">
        <v>40</v>
      </c>
      <c r="B14" s="5" t="n">
        <v>14706</v>
      </c>
      <c r="C14" s="5" t="n">
        <v>14514</v>
      </c>
    </row>
    <row r="15" spans="1:3">
      <c r="A15" s="4" t="s">
        <v>41</v>
      </c>
      <c r="B15" s="5" t="n">
        <v>13728</v>
      </c>
      <c r="C15" s="5" t="n">
        <v>13728</v>
      </c>
    </row>
    <row r="16" spans="1:3">
      <c r="A16" s="4" t="s">
        <v>42</v>
      </c>
      <c r="B16" s="5" t="n">
        <v>7501</v>
      </c>
      <c r="C16" s="5" t="n">
        <v>6721</v>
      </c>
    </row>
    <row r="17" spans="1:3">
      <c r="A17" s="4" t="s">
        <v>43</v>
      </c>
      <c r="B17" s="5" t="n">
        <v>630837</v>
      </c>
      <c r="C17" s="5" t="n">
        <v>646544</v>
      </c>
    </row>
    <row r="18" spans="1:3">
      <c r="A18" s="3" t="s">
        <v>44</v>
      </c>
    </row>
    <row r="19" spans="1:3">
      <c r="A19" s="4" t="s">
        <v>45</v>
      </c>
      <c r="B19" s="5" t="n">
        <v>147040</v>
      </c>
      <c r="C19" s="5" t="n">
        <v>151462</v>
      </c>
    </row>
    <row r="20" spans="1:3">
      <c r="A20" s="4" t="s">
        <v>46</v>
      </c>
      <c r="B20" s="5" t="n">
        <v>380881</v>
      </c>
      <c r="C20" s="5" t="n">
        <v>388391</v>
      </c>
    </row>
    <row r="21" spans="1:3">
      <c r="A21" s="4" t="s">
        <v>47</v>
      </c>
      <c r="B21" s="5" t="n">
        <v>527921</v>
      </c>
      <c r="C21" s="5" t="n">
        <v>539853</v>
      </c>
    </row>
    <row r="22" spans="1:3">
      <c r="A22" s="4" t="s">
        <v>48</v>
      </c>
      <c r="C22" s="5" t="n">
        <v>7148</v>
      </c>
    </row>
    <row r="23" spans="1:3">
      <c r="A23" s="4" t="s">
        <v>49</v>
      </c>
      <c r="B23" s="5" t="n">
        <v>4000</v>
      </c>
    </row>
    <row r="24" spans="1:3">
      <c r="A24" s="4" t="s">
        <v>50</v>
      </c>
      <c r="B24" s="5" t="n">
        <v>20251</v>
      </c>
      <c r="C24" s="5" t="n">
        <v>20268</v>
      </c>
    </row>
    <row r="25" spans="1:3">
      <c r="A25" s="4" t="s">
        <v>51</v>
      </c>
      <c r="B25" s="5" t="n">
        <v>2397</v>
      </c>
      <c r="C25" s="5" t="n">
        <v>2725</v>
      </c>
    </row>
    <row r="26" spans="1:3">
      <c r="A26" s="4" t="s">
        <v>52</v>
      </c>
      <c r="B26" s="5" t="n">
        <v>554569</v>
      </c>
      <c r="C26" s="5" t="n">
        <v>569994</v>
      </c>
    </row>
    <row r="27" spans="1:3">
      <c r="A27" s="3" t="s">
        <v>53</v>
      </c>
    </row>
    <row r="28" spans="1:3">
      <c r="A28" s="4" t="s">
        <v>54</v>
      </c>
      <c r="B28" s="5" t="n">
        <v>54289</v>
      </c>
      <c r="C28" s="5" t="n">
        <v>50290</v>
      </c>
    </row>
    <row r="29" spans="1:3">
      <c r="A29" s="4" t="s">
        <v>55</v>
      </c>
      <c r="B29" s="5" t="n">
        <v>24146</v>
      </c>
      <c r="C29" s="5" t="n">
        <v>26023</v>
      </c>
    </row>
    <row r="30" spans="1:3">
      <c r="A30" s="4" t="s">
        <v>56</v>
      </c>
      <c r="B30" s="5" t="n">
        <v>-2167</v>
      </c>
      <c r="C30" s="5" t="n">
        <v>237</v>
      </c>
    </row>
    <row r="31" spans="1:3">
      <c r="A31" s="4" t="s">
        <v>57</v>
      </c>
      <c r="B31" s="5" t="n">
        <v>76268</v>
      </c>
      <c r="C31" s="5" t="n">
        <v>76550</v>
      </c>
    </row>
    <row r="32" spans="1:3">
      <c r="A32" s="4" t="s">
        <v>58</v>
      </c>
      <c r="B32" s="7" t="n">
        <v>630837</v>
      </c>
      <c r="C32" s="7" t="n">
        <v>646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199</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02</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5</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7"/>
  </cols>
  <sheetData>
    <row r="1" spans="1:2">
      <c r="A1" s="1" t="s">
        <v>257</v>
      </c>
      <c r="B1" s="2" t="s">
        <v>1</v>
      </c>
    </row>
    <row r="2" spans="1:2">
      <c r="B2" s="2" t="s">
        <v>258</v>
      </c>
    </row>
    <row r="3" spans="1:2">
      <c r="A3" s="4" t="s">
        <v>259</v>
      </c>
    </row>
    <row r="4" spans="1:2">
      <c r="A4" s="3" t="s">
        <v>260</v>
      </c>
    </row>
    <row r="5" spans="1:2">
      <c r="A5" s="4" t="s">
        <v>261</v>
      </c>
      <c r="B5" s="5" t="n">
        <v>2709</v>
      </c>
    </row>
    <row r="6" spans="1:2">
      <c r="A6" s="4" t="s">
        <v>262</v>
      </c>
      <c r="B6" s="7" t="n">
        <v>68000</v>
      </c>
    </row>
    <row r="7" spans="1:2">
      <c r="A7" s="4" t="s">
        <v>263</v>
      </c>
    </row>
    <row r="8" spans="1:2">
      <c r="A8" s="3" t="s">
        <v>260</v>
      </c>
    </row>
    <row r="9" spans="1:2">
      <c r="A9" s="4" t="s">
        <v>264</v>
      </c>
      <c r="B9" s="5" t="n">
        <v>1824</v>
      </c>
    </row>
    <row r="10" spans="1:2">
      <c r="A10" s="4" t="s">
        <v>265</v>
      </c>
      <c r="B10" s="7" t="n">
        <v>40000</v>
      </c>
    </row>
    <row r="11" spans="1:2">
      <c r="A11" s="4" t="s">
        <v>266</v>
      </c>
    </row>
    <row r="12" spans="1:2">
      <c r="A12" s="3" t="s">
        <v>260</v>
      </c>
    </row>
    <row r="13" spans="1:2">
      <c r="A13" s="4" t="s">
        <v>267</v>
      </c>
      <c r="B13" s="5" t="n">
        <v>7304</v>
      </c>
    </row>
    <row r="14" spans="1:2">
      <c r="A14" s="4" t="s">
        <v>268</v>
      </c>
      <c r="B1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270</v>
      </c>
      <c r="C1" s="2" t="s">
        <v>2</v>
      </c>
      <c r="D1" s="2" t="s">
        <v>27</v>
      </c>
    </row>
    <row r="2" spans="1:4">
      <c r="A2" s="3" t="s">
        <v>271</v>
      </c>
    </row>
    <row r="3" spans="1:4">
      <c r="A3" s="4" t="s">
        <v>272</v>
      </c>
      <c r="C3" s="7" t="n">
        <v>164560</v>
      </c>
      <c r="D3" s="7" t="n">
        <v>155423</v>
      </c>
    </row>
    <row r="4" spans="1:4">
      <c r="A4" s="4" t="s">
        <v>273</v>
      </c>
      <c r="C4" s="5" t="n">
        <v>389</v>
      </c>
      <c r="D4" s="5" t="n">
        <v>1229</v>
      </c>
    </row>
    <row r="5" spans="1:4">
      <c r="A5" s="4" t="s">
        <v>274</v>
      </c>
      <c r="C5" s="5" t="n">
        <v>-2876</v>
      </c>
      <c r="D5" s="5" t="n">
        <v>-1061</v>
      </c>
    </row>
    <row r="6" spans="1:4">
      <c r="A6" s="4" t="s">
        <v>275</v>
      </c>
      <c r="C6" s="5" t="n">
        <v>161687</v>
      </c>
      <c r="D6" s="5" t="n">
        <v>155591</v>
      </c>
    </row>
    <row r="7" spans="1:4">
      <c r="A7" s="4" t="s">
        <v>276</v>
      </c>
    </row>
    <row r="8" spans="1:4">
      <c r="A8" s="3" t="s">
        <v>271</v>
      </c>
    </row>
    <row r="9" spans="1:4">
      <c r="A9" s="4" t="s">
        <v>272</v>
      </c>
      <c r="C9" s="5" t="n">
        <v>34099</v>
      </c>
      <c r="D9" s="5" t="n">
        <v>35518</v>
      </c>
    </row>
    <row r="10" spans="1:4">
      <c r="A10" s="4" t="s">
        <v>274</v>
      </c>
      <c r="C10" s="5" t="n">
        <v>-971</v>
      </c>
      <c r="D10" s="5" t="n">
        <v>-392</v>
      </c>
    </row>
    <row r="11" spans="1:4">
      <c r="A11" s="4" t="s">
        <v>275</v>
      </c>
      <c r="C11" s="5" t="n">
        <v>33128</v>
      </c>
      <c r="D11" s="5" t="n">
        <v>35126</v>
      </c>
    </row>
    <row r="12" spans="1:4">
      <c r="A12" s="4" t="s">
        <v>277</v>
      </c>
    </row>
    <row r="13" spans="1:4">
      <c r="A13" s="3" t="s">
        <v>271</v>
      </c>
    </row>
    <row r="14" spans="1:4">
      <c r="A14" s="4" t="s">
        <v>272</v>
      </c>
      <c r="C14" s="5" t="n">
        <v>1991</v>
      </c>
      <c r="D14" s="5" t="n">
        <v>1991</v>
      </c>
    </row>
    <row r="15" spans="1:4">
      <c r="A15" s="4" t="s">
        <v>274</v>
      </c>
      <c r="C15" s="5" t="n">
        <v>-72</v>
      </c>
      <c r="D15" s="5" t="n">
        <v>-31</v>
      </c>
    </row>
    <row r="16" spans="1:4">
      <c r="A16" s="4" t="s">
        <v>275</v>
      </c>
      <c r="C16" s="5" t="n">
        <v>1919</v>
      </c>
      <c r="D16" s="5" t="n">
        <v>1960</v>
      </c>
    </row>
    <row r="17" spans="1:4">
      <c r="A17" s="4" t="s">
        <v>278</v>
      </c>
    </row>
    <row r="18" spans="1:4">
      <c r="A18" s="3" t="s">
        <v>271</v>
      </c>
    </row>
    <row r="19" spans="1:4">
      <c r="A19" s="4" t="s">
        <v>272</v>
      </c>
      <c r="C19" s="5" t="n">
        <v>104958</v>
      </c>
      <c r="D19" s="5" t="n">
        <v>99609</v>
      </c>
    </row>
    <row r="20" spans="1:4">
      <c r="A20" s="4" t="s">
        <v>273</v>
      </c>
      <c r="C20" s="5" t="n">
        <v>378</v>
      </c>
      <c r="D20" s="5" t="n">
        <v>910</v>
      </c>
    </row>
    <row r="21" spans="1:4">
      <c r="A21" s="4" t="s">
        <v>274</v>
      </c>
      <c r="C21" s="5" t="n">
        <v>-1731</v>
      </c>
      <c r="D21" s="5" t="n">
        <v>-471</v>
      </c>
    </row>
    <row r="22" spans="1:4">
      <c r="A22" s="4" t="s">
        <v>275</v>
      </c>
      <c r="C22" s="5" t="n">
        <v>103605</v>
      </c>
      <c r="D22" s="5" t="n">
        <v>100048</v>
      </c>
    </row>
    <row r="23" spans="1:4">
      <c r="A23" s="4" t="s">
        <v>279</v>
      </c>
    </row>
    <row r="24" spans="1:4">
      <c r="A24" s="3" t="s">
        <v>271</v>
      </c>
    </row>
    <row r="25" spans="1:4">
      <c r="A25" s="4" t="s">
        <v>272</v>
      </c>
      <c r="C25" s="5" t="n">
        <v>18310</v>
      </c>
      <c r="D25" s="5" t="n">
        <v>9943</v>
      </c>
    </row>
    <row r="26" spans="1:4">
      <c r="A26" s="4" t="s">
        <v>273</v>
      </c>
      <c r="C26" s="5" t="n">
        <v>11</v>
      </c>
      <c r="D26" s="5" t="n">
        <v>8</v>
      </c>
    </row>
    <row r="27" spans="1:4">
      <c r="A27" s="4" t="s">
        <v>274</v>
      </c>
      <c r="C27" s="5" t="n">
        <v>-409</v>
      </c>
      <c r="D27" s="5" t="n">
        <v>-131</v>
      </c>
    </row>
    <row r="28" spans="1:4">
      <c r="A28" s="4" t="s">
        <v>275</v>
      </c>
      <c r="C28" s="5" t="n">
        <v>17912</v>
      </c>
      <c r="D28" s="5" t="n">
        <v>9820</v>
      </c>
    </row>
    <row r="29" spans="1:4">
      <c r="A29" s="4" t="s">
        <v>280</v>
      </c>
    </row>
    <row r="30" spans="1:4">
      <c r="A30" s="3" t="s">
        <v>271</v>
      </c>
    </row>
    <row r="31" spans="1:4">
      <c r="A31" s="4" t="s">
        <v>272</v>
      </c>
      <c r="C31" s="5" t="n">
        <v>5146</v>
      </c>
      <c r="D31" s="5" t="n">
        <v>5184</v>
      </c>
    </row>
    <row r="32" spans="1:4">
      <c r="A32" s="4" t="s">
        <v>273</v>
      </c>
      <c r="D32" s="5" t="n">
        <v>2</v>
      </c>
    </row>
    <row r="33" spans="1:4">
      <c r="A33" s="4" t="s">
        <v>274</v>
      </c>
      <c r="C33" s="5" t="n">
        <v>-79</v>
      </c>
      <c r="D33" s="5" t="n">
        <v>-35</v>
      </c>
    </row>
    <row r="34" spans="1:4">
      <c r="A34" s="4" t="s">
        <v>275</v>
      </c>
      <c r="C34" s="5" t="n">
        <v>5067</v>
      </c>
      <c r="D34" s="5" t="n">
        <v>5151</v>
      </c>
    </row>
    <row r="35" spans="1:4">
      <c r="A35" s="4" t="s">
        <v>281</v>
      </c>
    </row>
    <row r="36" spans="1:4">
      <c r="A36" s="3" t="s">
        <v>271</v>
      </c>
    </row>
    <row r="37" spans="1:4">
      <c r="A37" s="4" t="s">
        <v>272</v>
      </c>
      <c r="C37" s="5" t="n">
        <v>3002</v>
      </c>
      <c r="D37" s="5" t="n">
        <v>3083</v>
      </c>
    </row>
    <row r="38" spans="1:4">
      <c r="A38" s="4" t="s">
        <v>273</v>
      </c>
      <c r="C38" s="5" t="n">
        <v>336</v>
      </c>
      <c r="D38" s="5" t="n">
        <v>309</v>
      </c>
    </row>
    <row r="39" spans="1:4">
      <c r="A39" s="4" t="s">
        <v>275</v>
      </c>
      <c r="B39" s="4" t="s">
        <v>142</v>
      </c>
      <c r="C39" s="5" t="n">
        <v>3338</v>
      </c>
      <c r="D39" s="5" t="n">
        <v>3392</v>
      </c>
    </row>
    <row r="40" spans="1:4">
      <c r="A40" s="4" t="s">
        <v>282</v>
      </c>
    </row>
    <row r="41" spans="1:4">
      <c r="A41" s="3" t="s">
        <v>271</v>
      </c>
    </row>
    <row r="42" spans="1:4">
      <c r="A42" s="4" t="s">
        <v>272</v>
      </c>
      <c r="C42" s="5" t="n">
        <v>56</v>
      </c>
      <c r="D42" s="5" t="n">
        <v>95</v>
      </c>
    </row>
    <row r="43" spans="1:4">
      <c r="A43" s="4" t="s">
        <v>274</v>
      </c>
      <c r="D43" s="5" t="n">
        <v>-1</v>
      </c>
    </row>
    <row r="44" spans="1:4">
      <c r="A44" s="4" t="s">
        <v>275</v>
      </c>
      <c r="C44" s="7" t="n">
        <v>56</v>
      </c>
      <c r="D44" s="7" t="n">
        <v>94</v>
      </c>
    </row>
    <row r="45" spans="1:4"/>
    <row r="46" spans="1:4">
      <c r="A46" s="4" t="s">
        <v>142</v>
      </c>
      <c r="B46" s="4" t="s">
        <v>145</v>
      </c>
    </row>
  </sheetData>
  <mergeCells count="3">
    <mergeCell ref="A1:B1"/>
    <mergeCell ref="A45:C45"/>
    <mergeCell ref="B46:C4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283</v>
      </c>
      <c r="C1" s="2" t="s">
        <v>2</v>
      </c>
      <c r="D1" s="2" t="s">
        <v>27</v>
      </c>
    </row>
    <row r="2" spans="1:4">
      <c r="A2" s="3" t="s">
        <v>284</v>
      </c>
    </row>
    <row r="3" spans="1:4">
      <c r="A3" s="4" t="s">
        <v>285</v>
      </c>
      <c r="C3" s="7" t="n">
        <v>29202</v>
      </c>
    </row>
    <row r="4" spans="1:4">
      <c r="A4" s="4" t="s">
        <v>286</v>
      </c>
      <c r="C4" s="5" t="n">
        <v>76630</v>
      </c>
    </row>
    <row r="5" spans="1:4">
      <c r="A5" s="4" t="s">
        <v>287</v>
      </c>
      <c r="C5" s="5" t="n">
        <v>54838</v>
      </c>
    </row>
    <row r="6" spans="1:4">
      <c r="A6" s="4" t="s">
        <v>288</v>
      </c>
      <c r="C6" s="5" t="n">
        <v>4355</v>
      </c>
    </row>
    <row r="7" spans="1:4">
      <c r="A7" s="4" t="s">
        <v>289</v>
      </c>
      <c r="C7" s="5" t="n">
        <v>161687</v>
      </c>
      <c r="D7" s="7" t="n">
        <v>155591</v>
      </c>
    </row>
    <row r="8" spans="1:4">
      <c r="A8" s="4" t="s">
        <v>276</v>
      </c>
    </row>
    <row r="9" spans="1:4">
      <c r="A9" s="3" t="s">
        <v>284</v>
      </c>
    </row>
    <row r="10" spans="1:4">
      <c r="A10" s="4" t="s">
        <v>285</v>
      </c>
      <c r="C10" s="5" t="n">
        <v>16460</v>
      </c>
    </row>
    <row r="11" spans="1:4">
      <c r="A11" s="4" t="s">
        <v>286</v>
      </c>
      <c r="C11" s="5" t="n">
        <v>9888</v>
      </c>
    </row>
    <row r="12" spans="1:4">
      <c r="A12" s="4" t="s">
        <v>287</v>
      </c>
      <c r="C12" s="5" t="n">
        <v>6780</v>
      </c>
    </row>
    <row r="13" spans="1:4">
      <c r="A13" s="4" t="s">
        <v>289</v>
      </c>
      <c r="C13" s="7" t="n">
        <v>33128</v>
      </c>
      <c r="D13" s="5" t="n">
        <v>35126</v>
      </c>
    </row>
    <row r="14" spans="1:4">
      <c r="A14" s="3" t="s">
        <v>290</v>
      </c>
    </row>
    <row r="15" spans="1:4">
      <c r="A15" s="4" t="s">
        <v>291</v>
      </c>
      <c r="C15" s="4" t="s">
        <v>292</v>
      </c>
    </row>
    <row r="16" spans="1:4">
      <c r="A16" s="4" t="s">
        <v>293</v>
      </c>
      <c r="C16" s="4" t="s">
        <v>294</v>
      </c>
    </row>
    <row r="17" spans="1:4">
      <c r="A17" s="4" t="s">
        <v>295</v>
      </c>
      <c r="C17" s="4" t="s">
        <v>296</v>
      </c>
    </row>
    <row r="18" spans="1:4">
      <c r="A18" s="4" t="s">
        <v>120</v>
      </c>
      <c r="C18" s="4" t="s">
        <v>297</v>
      </c>
    </row>
    <row r="19" spans="1:4">
      <c r="A19" s="4" t="s">
        <v>277</v>
      </c>
    </row>
    <row r="20" spans="1:4">
      <c r="A20" s="3" t="s">
        <v>284</v>
      </c>
    </row>
    <row r="21" spans="1:4">
      <c r="A21" s="4" t="s">
        <v>286</v>
      </c>
      <c r="C21" s="7" t="n">
        <v>1919</v>
      </c>
    </row>
    <row r="22" spans="1:4">
      <c r="A22" s="4" t="s">
        <v>289</v>
      </c>
      <c r="C22" s="7" t="n">
        <v>1919</v>
      </c>
      <c r="D22" s="5" t="n">
        <v>1960</v>
      </c>
    </row>
    <row r="23" spans="1:4">
      <c r="A23" s="3" t="s">
        <v>290</v>
      </c>
    </row>
    <row r="24" spans="1:4">
      <c r="A24" s="4" t="s">
        <v>293</v>
      </c>
      <c r="C24" s="4" t="s">
        <v>298</v>
      </c>
    </row>
    <row r="25" spans="1:4">
      <c r="A25" s="4" t="s">
        <v>120</v>
      </c>
      <c r="C25" s="4" t="s">
        <v>298</v>
      </c>
    </row>
    <row r="26" spans="1:4">
      <c r="A26" s="4" t="s">
        <v>278</v>
      </c>
    </row>
    <row r="27" spans="1:4">
      <c r="A27" s="3" t="s">
        <v>284</v>
      </c>
    </row>
    <row r="28" spans="1:4">
      <c r="A28" s="4" t="s">
        <v>285</v>
      </c>
      <c r="C28" s="7" t="n">
        <v>10694</v>
      </c>
    </row>
    <row r="29" spans="1:4">
      <c r="A29" s="4" t="s">
        <v>286</v>
      </c>
      <c r="C29" s="5" t="n">
        <v>50580</v>
      </c>
    </row>
    <row r="30" spans="1:4">
      <c r="A30" s="4" t="s">
        <v>287</v>
      </c>
      <c r="C30" s="5" t="n">
        <v>40314</v>
      </c>
    </row>
    <row r="31" spans="1:4">
      <c r="A31" s="4" t="s">
        <v>288</v>
      </c>
      <c r="C31" s="5" t="n">
        <v>2017</v>
      </c>
    </row>
    <row r="32" spans="1:4">
      <c r="A32" s="4" t="s">
        <v>289</v>
      </c>
      <c r="C32" s="7" t="n">
        <v>103605</v>
      </c>
      <c r="D32" s="5" t="n">
        <v>100048</v>
      </c>
    </row>
    <row r="33" spans="1:4">
      <c r="A33" s="3" t="s">
        <v>290</v>
      </c>
    </row>
    <row r="34" spans="1:4">
      <c r="A34" s="4" t="s">
        <v>291</v>
      </c>
      <c r="B34" s="4" t="s">
        <v>299</v>
      </c>
      <c r="C34" s="4" t="s">
        <v>300</v>
      </c>
    </row>
    <row r="35" spans="1:4">
      <c r="A35" s="4" t="s">
        <v>293</v>
      </c>
      <c r="B35" s="4" t="s">
        <v>299</v>
      </c>
      <c r="C35" s="4" t="s">
        <v>301</v>
      </c>
    </row>
    <row r="36" spans="1:4">
      <c r="A36" s="4" t="s">
        <v>295</v>
      </c>
      <c r="B36" s="4" t="s">
        <v>299</v>
      </c>
      <c r="C36" s="4" t="s">
        <v>302</v>
      </c>
    </row>
    <row r="37" spans="1:4">
      <c r="A37" s="4" t="s">
        <v>303</v>
      </c>
      <c r="B37" s="4" t="s">
        <v>299</v>
      </c>
      <c r="C37" s="4" t="s">
        <v>304</v>
      </c>
    </row>
    <row r="38" spans="1:4">
      <c r="A38" s="4" t="s">
        <v>120</v>
      </c>
      <c r="B38" s="4" t="s">
        <v>299</v>
      </c>
      <c r="C38" s="4" t="s">
        <v>305</v>
      </c>
    </row>
    <row r="39" spans="1:4">
      <c r="A39" s="4" t="s">
        <v>280</v>
      </c>
    </row>
    <row r="40" spans="1:4">
      <c r="A40" s="3" t="s">
        <v>284</v>
      </c>
    </row>
    <row r="41" spans="1:4">
      <c r="A41" s="4" t="s">
        <v>285</v>
      </c>
      <c r="C41" s="7" t="n">
        <v>1992</v>
      </c>
    </row>
    <row r="42" spans="1:4">
      <c r="A42" s="4" t="s">
        <v>286</v>
      </c>
      <c r="C42" s="5" t="n">
        <v>2587</v>
      </c>
    </row>
    <row r="43" spans="1:4">
      <c r="A43" s="4" t="s">
        <v>287</v>
      </c>
      <c r="C43" s="5" t="n">
        <v>488</v>
      </c>
    </row>
    <row r="44" spans="1:4">
      <c r="A44" s="4" t="s">
        <v>289</v>
      </c>
      <c r="C44" s="7" t="n">
        <v>5067</v>
      </c>
      <c r="D44" s="5" t="n">
        <v>5151</v>
      </c>
    </row>
    <row r="45" spans="1:4">
      <c r="A45" s="3" t="s">
        <v>290</v>
      </c>
    </row>
    <row r="46" spans="1:4">
      <c r="A46" s="4" t="s">
        <v>293</v>
      </c>
      <c r="C46" s="4" t="s">
        <v>306</v>
      </c>
    </row>
    <row r="47" spans="1:4">
      <c r="A47" s="4" t="s">
        <v>295</v>
      </c>
      <c r="C47" s="4" t="s">
        <v>307</v>
      </c>
    </row>
    <row r="48" spans="1:4">
      <c r="A48" s="4" t="s">
        <v>120</v>
      </c>
      <c r="C48" s="4" t="s">
        <v>308</v>
      </c>
    </row>
    <row r="49" spans="1:4">
      <c r="A49" s="4" t="s">
        <v>282</v>
      </c>
    </row>
    <row r="50" spans="1:4">
      <c r="A50" s="3" t="s">
        <v>284</v>
      </c>
    </row>
    <row r="51" spans="1:4">
      <c r="A51" s="4" t="s">
        <v>285</v>
      </c>
      <c r="C51" s="7" t="n">
        <v>56</v>
      </c>
    </row>
    <row r="52" spans="1:4">
      <c r="A52" s="4" t="s">
        <v>289</v>
      </c>
      <c r="C52" s="7" t="n">
        <v>56</v>
      </c>
      <c r="D52" s="5" t="n">
        <v>94</v>
      </c>
    </row>
    <row r="53" spans="1:4">
      <c r="A53" s="3" t="s">
        <v>290</v>
      </c>
    </row>
    <row r="54" spans="1:4">
      <c r="A54" s="4" t="s">
        <v>291</v>
      </c>
      <c r="C54" s="4" t="s">
        <v>309</v>
      </c>
    </row>
    <row r="55" spans="1:4">
      <c r="A55" s="4" t="s">
        <v>120</v>
      </c>
      <c r="C55" s="4" t="s">
        <v>309</v>
      </c>
    </row>
    <row r="56" spans="1:4">
      <c r="A56" s="4" t="s">
        <v>310</v>
      </c>
    </row>
    <row r="57" spans="1:4">
      <c r="A57" s="3" t="s">
        <v>284</v>
      </c>
    </row>
    <row r="58" spans="1:4">
      <c r="A58" s="4" t="s">
        <v>285</v>
      </c>
      <c r="C58" s="7" t="n">
        <v>29202</v>
      </c>
    </row>
    <row r="59" spans="1:4">
      <c r="A59" s="4" t="s">
        <v>286</v>
      </c>
      <c r="C59" s="5" t="n">
        <v>64974</v>
      </c>
    </row>
    <row r="60" spans="1:4">
      <c r="A60" s="4" t="s">
        <v>287</v>
      </c>
      <c r="C60" s="5" t="n">
        <v>47582</v>
      </c>
    </row>
    <row r="61" spans="1:4">
      <c r="A61" s="4" t="s">
        <v>288</v>
      </c>
      <c r="C61" s="5" t="n">
        <v>2017</v>
      </c>
    </row>
    <row r="62" spans="1:4">
      <c r="A62" s="4" t="s">
        <v>289</v>
      </c>
      <c r="C62" s="5" t="n">
        <v>143775</v>
      </c>
      <c r="D62" s="5" t="n">
        <v>142379</v>
      </c>
    </row>
    <row r="63" spans="1:4">
      <c r="A63" s="4" t="s">
        <v>279</v>
      </c>
    </row>
    <row r="64" spans="1:4">
      <c r="A64" s="3" t="s">
        <v>284</v>
      </c>
    </row>
    <row r="65" spans="1:4">
      <c r="A65" s="4" t="s">
        <v>286</v>
      </c>
      <c r="C65" s="5" t="n">
        <v>11656</v>
      </c>
    </row>
    <row r="66" spans="1:4">
      <c r="A66" s="4" t="s">
        <v>287</v>
      </c>
      <c r="C66" s="5" t="n">
        <v>6256</v>
      </c>
    </row>
    <row r="67" spans="1:4">
      <c r="A67" s="4" t="s">
        <v>289</v>
      </c>
      <c r="C67" s="7" t="n">
        <v>17912</v>
      </c>
      <c r="D67" s="5" t="n">
        <v>9820</v>
      </c>
    </row>
    <row r="68" spans="1:4">
      <c r="A68" s="3" t="s">
        <v>290</v>
      </c>
    </row>
    <row r="69" spans="1:4">
      <c r="A69" s="4" t="s">
        <v>293</v>
      </c>
      <c r="C69" s="4" t="s">
        <v>311</v>
      </c>
    </row>
    <row r="70" spans="1:4">
      <c r="A70" s="4" t="s">
        <v>295</v>
      </c>
      <c r="C70" s="4" t="s">
        <v>312</v>
      </c>
    </row>
    <row r="71" spans="1:4">
      <c r="A71" s="4" t="s">
        <v>120</v>
      </c>
      <c r="C71" s="4" t="s">
        <v>313</v>
      </c>
    </row>
    <row r="72" spans="1:4">
      <c r="A72" s="4" t="s">
        <v>281</v>
      </c>
    </row>
    <row r="73" spans="1:4">
      <c r="A73" s="3" t="s">
        <v>284</v>
      </c>
    </row>
    <row r="74" spans="1:4">
      <c r="A74" s="4" t="s">
        <v>287</v>
      </c>
      <c r="B74" s="4" t="s">
        <v>314</v>
      </c>
      <c r="C74" s="7" t="n">
        <v>1000</v>
      </c>
    </row>
    <row r="75" spans="1:4">
      <c r="A75" s="4" t="s">
        <v>288</v>
      </c>
      <c r="B75" s="4" t="s">
        <v>314</v>
      </c>
      <c r="C75" s="5" t="n">
        <v>2338</v>
      </c>
    </row>
    <row r="76" spans="1:4">
      <c r="A76" s="4" t="s">
        <v>289</v>
      </c>
      <c r="B76" s="4" t="s">
        <v>314</v>
      </c>
      <c r="C76" s="7" t="n">
        <v>3338</v>
      </c>
      <c r="D76" s="7" t="n">
        <v>3392</v>
      </c>
    </row>
    <row r="77" spans="1:4">
      <c r="A77" s="3" t="s">
        <v>290</v>
      </c>
    </row>
    <row r="78" spans="1:4">
      <c r="A78" s="4" t="s">
        <v>295</v>
      </c>
      <c r="B78" s="4" t="s">
        <v>142</v>
      </c>
      <c r="C78" s="4" t="s">
        <v>315</v>
      </c>
    </row>
    <row r="79" spans="1:4">
      <c r="A79" s="4" t="s">
        <v>303</v>
      </c>
      <c r="B79" s="4" t="s">
        <v>142</v>
      </c>
      <c r="C79" s="4" t="s">
        <v>316</v>
      </c>
    </row>
    <row r="80" spans="1:4">
      <c r="A80" s="4" t="s">
        <v>120</v>
      </c>
      <c r="B80" s="4" t="s">
        <v>142</v>
      </c>
      <c r="C80" s="4" t="s">
        <v>317</v>
      </c>
    </row>
    <row r="81" spans="1:4"/>
    <row r="82" spans="1:4">
      <c r="A82" s="4" t="s">
        <v>142</v>
      </c>
      <c r="B82" s="4" t="s">
        <v>318</v>
      </c>
    </row>
    <row r="83" spans="1:4">
      <c r="A83" s="4" t="s">
        <v>314</v>
      </c>
      <c r="B83" s="4" t="s">
        <v>145</v>
      </c>
    </row>
  </sheetData>
  <mergeCells count="4">
    <mergeCell ref="A1:B1"/>
    <mergeCell ref="A81:C81"/>
    <mergeCell ref="B82:C82"/>
    <mergeCell ref="B83:C83"/>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9</v>
      </c>
      <c r="B1" s="2" t="s">
        <v>64</v>
      </c>
      <c r="C1" s="2" t="s">
        <v>1</v>
      </c>
    </row>
    <row r="2" spans="1:3">
      <c r="B2" s="2" t="s">
        <v>2</v>
      </c>
      <c r="C2" s="2" t="s">
        <v>2</v>
      </c>
    </row>
    <row r="3" spans="1:3">
      <c r="A3" s="3" t="s">
        <v>320</v>
      </c>
    </row>
    <row r="4" spans="1:3">
      <c r="A4" s="4" t="s">
        <v>321</v>
      </c>
      <c r="B4" s="7" t="n">
        <v>26</v>
      </c>
      <c r="C4" s="7" t="n">
        <v>58</v>
      </c>
    </row>
    <row r="5" spans="1:3">
      <c r="A5" s="4" t="s">
        <v>322</v>
      </c>
      <c r="B5" s="4" t="s">
        <v>78</v>
      </c>
      <c r="C5" s="5" t="n">
        <v>9</v>
      </c>
    </row>
    <row r="6" spans="1:3">
      <c r="A6" s="4" t="s">
        <v>323</v>
      </c>
      <c r="B6" s="7" t="n">
        <v>26</v>
      </c>
      <c r="C6" s="7" t="n">
        <v>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24</v>
      </c>
      <c r="B1" s="2" t="s">
        <v>64</v>
      </c>
      <c r="D1" s="2" t="s">
        <v>1</v>
      </c>
    </row>
    <row r="2" spans="1:6">
      <c r="B2" s="2" t="s">
        <v>2</v>
      </c>
      <c r="C2" s="2" t="s">
        <v>65</v>
      </c>
      <c r="D2" s="2" t="s">
        <v>2</v>
      </c>
      <c r="E2" s="2" t="s">
        <v>65</v>
      </c>
      <c r="F2" s="2" t="s">
        <v>27</v>
      </c>
    </row>
    <row r="3" spans="1:6">
      <c r="A3" s="3" t="s">
        <v>212</v>
      </c>
    </row>
    <row r="4" spans="1:6">
      <c r="A4" s="4" t="s">
        <v>325</v>
      </c>
      <c r="B4" s="7" t="n">
        <v>4709</v>
      </c>
      <c r="D4" s="7" t="n">
        <v>4577</v>
      </c>
      <c r="E4" s="7" t="n">
        <v>4277</v>
      </c>
    </row>
    <row r="5" spans="1:6">
      <c r="A5" s="4" t="s">
        <v>326</v>
      </c>
      <c r="B5" s="5" t="n">
        <v>-116</v>
      </c>
      <c r="D5" s="5" t="n">
        <v>-188</v>
      </c>
      <c r="E5" s="5" t="n">
        <v>-533</v>
      </c>
    </row>
    <row r="6" spans="1:6">
      <c r="A6" s="4" t="s">
        <v>327</v>
      </c>
      <c r="B6" s="5" t="n">
        <v>66</v>
      </c>
      <c r="D6" s="5" t="n">
        <v>236</v>
      </c>
      <c r="E6" s="5" t="n">
        <v>329</v>
      </c>
    </row>
    <row r="7" spans="1:6">
      <c r="A7" s="4" t="s">
        <v>328</v>
      </c>
      <c r="D7" s="5" t="n">
        <v>35</v>
      </c>
      <c r="E7" s="5" t="n">
        <v>25</v>
      </c>
    </row>
    <row r="8" spans="1:6">
      <c r="A8" s="4" t="s">
        <v>329</v>
      </c>
      <c r="B8" s="5" t="n">
        <v>4659</v>
      </c>
      <c r="C8" s="7" t="n">
        <v>4098</v>
      </c>
      <c r="D8" s="5" t="n">
        <v>4659</v>
      </c>
      <c r="E8" s="5" t="n">
        <v>4098</v>
      </c>
    </row>
    <row r="9" spans="1:6">
      <c r="A9" s="4" t="s">
        <v>330</v>
      </c>
      <c r="B9" s="5" t="n">
        <v>326</v>
      </c>
      <c r="C9" s="5" t="n">
        <v>367</v>
      </c>
      <c r="D9" s="5" t="n">
        <v>326</v>
      </c>
      <c r="E9" s="5" t="n">
        <v>367</v>
      </c>
    </row>
    <row r="10" spans="1:6">
      <c r="A10" s="4" t="s">
        <v>331</v>
      </c>
      <c r="B10" s="5" t="n">
        <v>4333</v>
      </c>
      <c r="C10" s="5" t="n">
        <v>3731</v>
      </c>
      <c r="D10" s="5" t="n">
        <v>4333</v>
      </c>
      <c r="E10" s="5" t="n">
        <v>3731</v>
      </c>
    </row>
    <row r="11" spans="1:6">
      <c r="A11" s="3" t="s">
        <v>332</v>
      </c>
    </row>
    <row r="12" spans="1:6">
      <c r="A12" s="4" t="s">
        <v>330</v>
      </c>
      <c r="B12" s="5" t="n">
        <v>4278</v>
      </c>
      <c r="D12" s="5" t="n">
        <v>4278</v>
      </c>
      <c r="F12" s="7" t="n">
        <v>4140</v>
      </c>
    </row>
    <row r="13" spans="1:6">
      <c r="A13" s="4" t="s">
        <v>331</v>
      </c>
      <c r="B13" s="5" t="n">
        <v>391620</v>
      </c>
      <c r="D13" s="5" t="n">
        <v>391620</v>
      </c>
      <c r="F13" s="5" t="n">
        <v>394645</v>
      </c>
    </row>
    <row r="14" spans="1:6">
      <c r="A14" s="4" t="s">
        <v>332</v>
      </c>
      <c r="B14" s="5" t="n">
        <v>395898</v>
      </c>
      <c r="D14" s="5" t="n">
        <v>395898</v>
      </c>
      <c r="F14" s="5" t="n">
        <v>398785</v>
      </c>
    </row>
    <row r="15" spans="1:6">
      <c r="A15" s="4" t="s">
        <v>333</v>
      </c>
    </row>
    <row r="16" spans="1:6">
      <c r="A16" s="3" t="s">
        <v>212</v>
      </c>
    </row>
    <row r="17" spans="1:6">
      <c r="A17" s="4" t="s">
        <v>325</v>
      </c>
      <c r="B17" s="5" t="n">
        <v>350</v>
      </c>
      <c r="C17" s="5" t="n">
        <v>406</v>
      </c>
      <c r="D17" s="5" t="n">
        <v>506</v>
      </c>
      <c r="E17" s="5" t="n">
        <v>433</v>
      </c>
    </row>
    <row r="18" spans="1:6">
      <c r="A18" s="4" t="s">
        <v>326</v>
      </c>
      <c r="E18" s="4" t="s">
        <v>78</v>
      </c>
    </row>
    <row r="19" spans="1:6">
      <c r="A19" s="4" t="s">
        <v>327</v>
      </c>
      <c r="E19" s="4" t="s">
        <v>78</v>
      </c>
    </row>
    <row r="20" spans="1:6">
      <c r="A20" s="4" t="s">
        <v>328</v>
      </c>
      <c r="B20" s="5" t="n">
        <v>9</v>
      </c>
      <c r="C20" s="5" t="n">
        <v>-11</v>
      </c>
      <c r="D20" s="5" t="n">
        <v>-147</v>
      </c>
      <c r="E20" s="5" t="n">
        <v>-38</v>
      </c>
    </row>
    <row r="21" spans="1:6">
      <c r="A21" s="4" t="s">
        <v>329</v>
      </c>
      <c r="B21" s="5" t="n">
        <v>359</v>
      </c>
      <c r="C21" s="5" t="n">
        <v>395</v>
      </c>
      <c r="D21" s="5" t="n">
        <v>359</v>
      </c>
      <c r="E21" s="5" t="n">
        <v>395</v>
      </c>
    </row>
    <row r="22" spans="1:6">
      <c r="A22" s="4" t="s">
        <v>330</v>
      </c>
      <c r="B22" s="4" t="s">
        <v>78</v>
      </c>
      <c r="D22" s="4" t="s">
        <v>78</v>
      </c>
    </row>
    <row r="23" spans="1:6">
      <c r="A23" s="4" t="s">
        <v>331</v>
      </c>
      <c r="B23" s="5" t="n">
        <v>359</v>
      </c>
      <c r="C23" s="5" t="n">
        <v>395</v>
      </c>
      <c r="D23" s="5" t="n">
        <v>359</v>
      </c>
      <c r="E23" s="5" t="n">
        <v>395</v>
      </c>
    </row>
    <row r="24" spans="1:6">
      <c r="A24" s="3" t="s">
        <v>332</v>
      </c>
    </row>
    <row r="25" spans="1:6">
      <c r="A25" s="4" t="s">
        <v>330</v>
      </c>
      <c r="B25" s="5" t="n">
        <v>421</v>
      </c>
      <c r="D25" s="5" t="n">
        <v>421</v>
      </c>
      <c r="F25" s="5" t="n">
        <v>423</v>
      </c>
    </row>
    <row r="26" spans="1:6">
      <c r="A26" s="4" t="s">
        <v>331</v>
      </c>
      <c r="B26" s="5" t="n">
        <v>38951</v>
      </c>
      <c r="D26" s="5" t="n">
        <v>38951</v>
      </c>
      <c r="F26" s="5" t="n">
        <v>48041</v>
      </c>
    </row>
    <row r="27" spans="1:6">
      <c r="A27" s="4" t="s">
        <v>332</v>
      </c>
      <c r="B27" s="5" t="n">
        <v>39372</v>
      </c>
      <c r="D27" s="5" t="n">
        <v>39372</v>
      </c>
      <c r="F27" s="5" t="n">
        <v>48464</v>
      </c>
    </row>
    <row r="28" spans="1:6">
      <c r="A28" s="4" t="s">
        <v>334</v>
      </c>
    </row>
    <row r="29" spans="1:6">
      <c r="A29" s="3" t="s">
        <v>212</v>
      </c>
    </row>
    <row r="30" spans="1:6">
      <c r="A30" s="4" t="s">
        <v>325</v>
      </c>
      <c r="B30" s="5" t="n">
        <v>1005</v>
      </c>
      <c r="C30" s="5" t="n">
        <v>745</v>
      </c>
      <c r="D30" s="5" t="n">
        <v>1001</v>
      </c>
      <c r="E30" s="5" t="n">
        <v>688</v>
      </c>
    </row>
    <row r="31" spans="1:6">
      <c r="A31" s="4" t="s">
        <v>326</v>
      </c>
      <c r="B31" s="5" t="n">
        <v>-57</v>
      </c>
      <c r="C31" s="5" t="n">
        <v>-352</v>
      </c>
      <c r="D31" s="5" t="n">
        <v>-58</v>
      </c>
      <c r="E31" s="5" t="n">
        <v>-362</v>
      </c>
    </row>
    <row r="32" spans="1:6">
      <c r="A32" s="4" t="s">
        <v>327</v>
      </c>
      <c r="D32" s="5" t="n">
        <v>53</v>
      </c>
      <c r="E32" s="4" t="s">
        <v>78</v>
      </c>
    </row>
    <row r="33" spans="1:6">
      <c r="A33" s="4" t="s">
        <v>328</v>
      </c>
      <c r="B33" s="5" t="n">
        <v>22</v>
      </c>
      <c r="C33" s="5" t="n">
        <v>511</v>
      </c>
      <c r="D33" s="5" t="n">
        <v>-26</v>
      </c>
      <c r="E33" s="5" t="n">
        <v>578</v>
      </c>
    </row>
    <row r="34" spans="1:6">
      <c r="A34" s="4" t="s">
        <v>329</v>
      </c>
      <c r="B34" s="5" t="n">
        <v>970</v>
      </c>
      <c r="C34" s="5" t="n">
        <v>904</v>
      </c>
      <c r="D34" s="5" t="n">
        <v>970</v>
      </c>
      <c r="E34" s="5" t="n">
        <v>904</v>
      </c>
    </row>
    <row r="35" spans="1:6">
      <c r="A35" s="4" t="s">
        <v>330</v>
      </c>
      <c r="B35" s="5" t="n">
        <v>76</v>
      </c>
      <c r="C35" s="5" t="n">
        <v>27</v>
      </c>
      <c r="D35" s="5" t="n">
        <v>76</v>
      </c>
      <c r="E35" s="5" t="n">
        <v>27</v>
      </c>
    </row>
    <row r="36" spans="1:6">
      <c r="A36" s="4" t="s">
        <v>331</v>
      </c>
      <c r="B36" s="5" t="n">
        <v>894</v>
      </c>
      <c r="C36" s="5" t="n">
        <v>877</v>
      </c>
      <c r="D36" s="5" t="n">
        <v>894</v>
      </c>
      <c r="E36" s="5" t="n">
        <v>877</v>
      </c>
    </row>
    <row r="37" spans="1:6">
      <c r="A37" s="3" t="s">
        <v>332</v>
      </c>
    </row>
    <row r="38" spans="1:6">
      <c r="A38" s="4" t="s">
        <v>330</v>
      </c>
      <c r="B38" s="5" t="n">
        <v>292</v>
      </c>
      <c r="D38" s="5" t="n">
        <v>292</v>
      </c>
      <c r="F38" s="5" t="n">
        <v>124</v>
      </c>
    </row>
    <row r="39" spans="1:6">
      <c r="A39" s="4" t="s">
        <v>331</v>
      </c>
      <c r="B39" s="5" t="n">
        <v>96746</v>
      </c>
      <c r="D39" s="5" t="n">
        <v>96746</v>
      </c>
      <c r="F39" s="5" t="n">
        <v>104262</v>
      </c>
    </row>
    <row r="40" spans="1:6">
      <c r="A40" s="4" t="s">
        <v>332</v>
      </c>
      <c r="B40" s="5" t="n">
        <v>97038</v>
      </c>
      <c r="D40" s="5" t="n">
        <v>97038</v>
      </c>
      <c r="F40" s="5" t="n">
        <v>104386</v>
      </c>
    </row>
    <row r="41" spans="1:6">
      <c r="A41" s="4" t="s">
        <v>335</v>
      </c>
    </row>
    <row r="42" spans="1:6">
      <c r="A42" s="3" t="s">
        <v>212</v>
      </c>
    </row>
    <row r="43" spans="1:6">
      <c r="A43" s="4" t="s">
        <v>325</v>
      </c>
      <c r="B43" s="5" t="n">
        <v>245</v>
      </c>
      <c r="C43" s="5" t="n">
        <v>286</v>
      </c>
      <c r="D43" s="5" t="n">
        <v>262</v>
      </c>
      <c r="E43" s="5" t="n">
        <v>305</v>
      </c>
    </row>
    <row r="44" spans="1:6">
      <c r="A44" s="4" t="s">
        <v>326</v>
      </c>
      <c r="B44" s="5" t="n">
        <v>-50</v>
      </c>
      <c r="C44" s="5" t="n">
        <v>-57</v>
      </c>
      <c r="D44" s="5" t="n">
        <v>-118</v>
      </c>
      <c r="E44" s="5" t="n">
        <v>-137</v>
      </c>
    </row>
    <row r="45" spans="1:6">
      <c r="A45" s="4" t="s">
        <v>327</v>
      </c>
      <c r="B45" s="5" t="n">
        <v>15</v>
      </c>
      <c r="C45" s="5" t="n">
        <v>39</v>
      </c>
      <c r="D45" s="5" t="n">
        <v>51</v>
      </c>
      <c r="E45" s="5" t="n">
        <v>91</v>
      </c>
    </row>
    <row r="46" spans="1:6">
      <c r="A46" s="4" t="s">
        <v>328</v>
      </c>
      <c r="B46" s="5" t="n">
        <v>-5</v>
      </c>
      <c r="C46" s="5" t="n">
        <v>26</v>
      </c>
      <c r="D46" s="5" t="n">
        <v>10</v>
      </c>
      <c r="E46" s="5" t="n">
        <v>35</v>
      </c>
    </row>
    <row r="47" spans="1:6">
      <c r="A47" s="4" t="s">
        <v>329</v>
      </c>
      <c r="B47" s="5" t="n">
        <v>205</v>
      </c>
      <c r="C47" s="5" t="n">
        <v>294</v>
      </c>
      <c r="D47" s="5" t="n">
        <v>205</v>
      </c>
      <c r="E47" s="5" t="n">
        <v>294</v>
      </c>
    </row>
    <row r="48" spans="1:6">
      <c r="A48" s="4" t="s">
        <v>330</v>
      </c>
      <c r="B48" s="5" t="n">
        <v>1</v>
      </c>
      <c r="C48" s="5" t="n">
        <v>4</v>
      </c>
      <c r="D48" s="5" t="n">
        <v>1</v>
      </c>
      <c r="E48" s="5" t="n">
        <v>4</v>
      </c>
    </row>
    <row r="49" spans="1:6">
      <c r="A49" s="4" t="s">
        <v>331</v>
      </c>
      <c r="B49" s="5" t="n">
        <v>204</v>
      </c>
      <c r="C49" s="5" t="n">
        <v>290</v>
      </c>
      <c r="D49" s="5" t="n">
        <v>204</v>
      </c>
      <c r="E49" s="5" t="n">
        <v>290</v>
      </c>
    </row>
    <row r="50" spans="1:6">
      <c r="A50" s="3" t="s">
        <v>332</v>
      </c>
    </row>
    <row r="51" spans="1:6">
      <c r="A51" s="4" t="s">
        <v>330</v>
      </c>
      <c r="B51" s="5" t="n">
        <v>58</v>
      </c>
      <c r="D51" s="5" t="n">
        <v>58</v>
      </c>
      <c r="F51" s="5" t="n">
        <v>36</v>
      </c>
    </row>
    <row r="52" spans="1:6">
      <c r="A52" s="4" t="s">
        <v>331</v>
      </c>
      <c r="B52" s="5" t="n">
        <v>24122</v>
      </c>
      <c r="D52" s="5" t="n">
        <v>24122</v>
      </c>
      <c r="F52" s="5" t="n">
        <v>24477</v>
      </c>
    </row>
    <row r="53" spans="1:6">
      <c r="A53" s="4" t="s">
        <v>332</v>
      </c>
      <c r="B53" s="5" t="n">
        <v>24180</v>
      </c>
      <c r="D53" s="5" t="n">
        <v>24180</v>
      </c>
      <c r="F53" s="5" t="n">
        <v>24513</v>
      </c>
    </row>
    <row r="54" spans="1:6">
      <c r="A54" s="4" t="s">
        <v>336</v>
      </c>
    </row>
    <row r="55" spans="1:6">
      <c r="A55" s="3" t="s">
        <v>212</v>
      </c>
    </row>
    <row r="56" spans="1:6">
      <c r="A56" s="4" t="s">
        <v>325</v>
      </c>
      <c r="B56" s="5" t="n">
        <v>1786</v>
      </c>
      <c r="C56" s="5" t="n">
        <v>1414</v>
      </c>
      <c r="D56" s="5" t="n">
        <v>1761</v>
      </c>
      <c r="E56" s="5" t="n">
        <v>1438</v>
      </c>
    </row>
    <row r="57" spans="1:6">
      <c r="A57" s="4" t="s">
        <v>326</v>
      </c>
      <c r="E57" s="4" t="s">
        <v>78</v>
      </c>
    </row>
    <row r="58" spans="1:6">
      <c r="A58" s="4" t="s">
        <v>327</v>
      </c>
      <c r="B58" s="5" t="n">
        <v>3</v>
      </c>
      <c r="C58" s="5" t="n">
        <v>49</v>
      </c>
      <c r="D58" s="5" t="n">
        <v>59</v>
      </c>
      <c r="E58" s="5" t="n">
        <v>161</v>
      </c>
    </row>
    <row r="59" spans="1:6">
      <c r="A59" s="4" t="s">
        <v>328</v>
      </c>
      <c r="B59" s="5" t="n">
        <v>122</v>
      </c>
      <c r="C59" s="5" t="n">
        <v>88</v>
      </c>
      <c r="D59" s="5" t="n">
        <v>91</v>
      </c>
      <c r="E59" s="5" t="n">
        <v>-48</v>
      </c>
    </row>
    <row r="60" spans="1:6">
      <c r="A60" s="4" t="s">
        <v>329</v>
      </c>
      <c r="B60" s="5" t="n">
        <v>1911</v>
      </c>
      <c r="C60" s="5" t="n">
        <v>1551</v>
      </c>
      <c r="D60" s="5" t="n">
        <v>1911</v>
      </c>
      <c r="E60" s="5" t="n">
        <v>1551</v>
      </c>
    </row>
    <row r="61" spans="1:6">
      <c r="A61" s="4" t="s">
        <v>330</v>
      </c>
      <c r="B61" s="5" t="n">
        <v>28</v>
      </c>
      <c r="C61" s="5" t="n">
        <v>65</v>
      </c>
      <c r="D61" s="5" t="n">
        <v>28</v>
      </c>
      <c r="E61" s="5" t="n">
        <v>65</v>
      </c>
    </row>
    <row r="62" spans="1:6">
      <c r="A62" s="4" t="s">
        <v>331</v>
      </c>
      <c r="B62" s="5" t="n">
        <v>1883</v>
      </c>
      <c r="C62" s="5" t="n">
        <v>1486</v>
      </c>
      <c r="D62" s="5" t="n">
        <v>1883</v>
      </c>
      <c r="E62" s="5" t="n">
        <v>1486</v>
      </c>
    </row>
    <row r="63" spans="1:6">
      <c r="A63" s="3" t="s">
        <v>332</v>
      </c>
    </row>
    <row r="64" spans="1:6">
      <c r="A64" s="4" t="s">
        <v>330</v>
      </c>
      <c r="B64" s="5" t="n">
        <v>815</v>
      </c>
      <c r="D64" s="5" t="n">
        <v>815</v>
      </c>
      <c r="F64" s="5" t="n">
        <v>778</v>
      </c>
    </row>
    <row r="65" spans="1:6">
      <c r="A65" s="4" t="s">
        <v>331</v>
      </c>
      <c r="B65" s="5" t="n">
        <v>135394</v>
      </c>
      <c r="D65" s="5" t="n">
        <v>135394</v>
      </c>
      <c r="F65" s="5" t="n">
        <v>122709</v>
      </c>
    </row>
    <row r="66" spans="1:6">
      <c r="A66" s="4" t="s">
        <v>332</v>
      </c>
      <c r="B66" s="5" t="n">
        <v>136209</v>
      </c>
      <c r="D66" s="5" t="n">
        <v>136209</v>
      </c>
      <c r="F66" s="5" t="n">
        <v>123487</v>
      </c>
    </row>
    <row r="67" spans="1:6">
      <c r="A67" s="4" t="s">
        <v>337</v>
      </c>
    </row>
    <row r="68" spans="1:6">
      <c r="A68" s="3" t="s">
        <v>212</v>
      </c>
    </row>
    <row r="69" spans="1:6">
      <c r="A69" s="4" t="s">
        <v>325</v>
      </c>
      <c r="B69" s="5" t="n">
        <v>18</v>
      </c>
      <c r="C69" s="5" t="n">
        <v>23</v>
      </c>
      <c r="D69" s="5" t="n">
        <v>35</v>
      </c>
      <c r="E69" s="5" t="n">
        <v>62</v>
      </c>
    </row>
    <row r="70" spans="1:6">
      <c r="A70" s="4" t="s">
        <v>326</v>
      </c>
      <c r="E70" s="4" t="s">
        <v>78</v>
      </c>
    </row>
    <row r="71" spans="1:6">
      <c r="A71" s="4" t="s">
        <v>327</v>
      </c>
      <c r="C71" s="5" t="n">
        <v>40</v>
      </c>
      <c r="E71" s="4" t="s">
        <v>78</v>
      </c>
    </row>
    <row r="72" spans="1:6">
      <c r="A72" s="4" t="s">
        <v>328</v>
      </c>
      <c r="B72" s="5" t="n">
        <v>-2</v>
      </c>
      <c r="C72" s="5" t="n">
        <v>-39</v>
      </c>
      <c r="D72" s="5" t="n">
        <v>-19</v>
      </c>
      <c r="E72" s="5" t="n">
        <v>40</v>
      </c>
    </row>
    <row r="73" spans="1:6">
      <c r="A73" s="4" t="s">
        <v>329</v>
      </c>
      <c r="B73" s="5" t="n">
        <v>16</v>
      </c>
      <c r="C73" s="5" t="n">
        <v>-78</v>
      </c>
      <c r="D73" s="5" t="n">
        <v>16</v>
      </c>
      <c r="E73" s="5" t="n">
        <v>-78</v>
      </c>
    </row>
    <row r="74" spans="1:6">
      <c r="A74" s="4" t="s">
        <v>330</v>
      </c>
      <c r="B74" s="4" t="s">
        <v>78</v>
      </c>
      <c r="D74" s="4" t="s">
        <v>78</v>
      </c>
    </row>
    <row r="75" spans="1:6">
      <c r="A75" s="4" t="s">
        <v>331</v>
      </c>
      <c r="B75" s="5" t="n">
        <v>16</v>
      </c>
      <c r="C75" s="5" t="n">
        <v>24</v>
      </c>
      <c r="D75" s="5" t="n">
        <v>16</v>
      </c>
      <c r="E75" s="5" t="n">
        <v>24</v>
      </c>
    </row>
    <row r="76" spans="1:6">
      <c r="A76" s="3" t="s">
        <v>332</v>
      </c>
    </row>
    <row r="77" spans="1:6">
      <c r="A77" s="4" t="s">
        <v>331</v>
      </c>
      <c r="B77" s="5" t="n">
        <v>3682</v>
      </c>
      <c r="D77" s="5" t="n">
        <v>3682</v>
      </c>
      <c r="F77" s="5" t="n">
        <v>6613</v>
      </c>
    </row>
    <row r="78" spans="1:6">
      <c r="A78" s="4" t="s">
        <v>332</v>
      </c>
      <c r="B78" s="5" t="n">
        <v>3682</v>
      </c>
      <c r="D78" s="5" t="n">
        <v>3682</v>
      </c>
      <c r="F78" s="5" t="n">
        <v>6613</v>
      </c>
    </row>
    <row r="79" spans="1:6">
      <c r="A79" s="4" t="s">
        <v>338</v>
      </c>
    </row>
    <row r="80" spans="1:6">
      <c r="A80" s="3" t="s">
        <v>212</v>
      </c>
    </row>
    <row r="81" spans="1:6">
      <c r="A81" s="4" t="s">
        <v>325</v>
      </c>
      <c r="B81" s="5" t="n">
        <v>625</v>
      </c>
      <c r="C81" s="5" t="n">
        <v>727</v>
      </c>
      <c r="D81" s="5" t="n">
        <v>726</v>
      </c>
      <c r="E81" s="5" t="n">
        <v>1014</v>
      </c>
    </row>
    <row r="82" spans="1:6">
      <c r="A82" s="4" t="s">
        <v>326</v>
      </c>
      <c r="B82" s="5" t="n">
        <v>-9</v>
      </c>
      <c r="D82" s="5" t="n">
        <v>-13</v>
      </c>
      <c r="E82" s="5" t="n">
        <v>-34</v>
      </c>
    </row>
    <row r="83" spans="1:6">
      <c r="A83" s="4" t="s">
        <v>327</v>
      </c>
      <c r="B83" s="5" t="n">
        <v>48</v>
      </c>
      <c r="C83" s="5" t="n">
        <v>29</v>
      </c>
      <c r="D83" s="5" t="n">
        <v>73</v>
      </c>
      <c r="E83" s="5" t="n">
        <v>37</v>
      </c>
    </row>
    <row r="84" spans="1:6">
      <c r="A84" s="4" t="s">
        <v>328</v>
      </c>
      <c r="B84" s="5" t="n">
        <v>-44</v>
      </c>
      <c r="C84" s="5" t="n">
        <v>-7</v>
      </c>
      <c r="D84" s="5" t="n">
        <v>-166</v>
      </c>
      <c r="E84" s="5" t="n">
        <v>-268</v>
      </c>
    </row>
    <row r="85" spans="1:6">
      <c r="A85" s="4" t="s">
        <v>329</v>
      </c>
      <c r="B85" s="5" t="n">
        <v>620</v>
      </c>
      <c r="C85" s="5" t="n">
        <v>749</v>
      </c>
      <c r="D85" s="5" t="n">
        <v>620</v>
      </c>
      <c r="E85" s="5" t="n">
        <v>749</v>
      </c>
    </row>
    <row r="86" spans="1:6">
      <c r="A86" s="4" t="s">
        <v>330</v>
      </c>
      <c r="B86" s="5" t="n">
        <v>221</v>
      </c>
      <c r="C86" s="5" t="n">
        <v>271</v>
      </c>
      <c r="D86" s="5" t="n">
        <v>221</v>
      </c>
      <c r="E86" s="5" t="n">
        <v>271</v>
      </c>
    </row>
    <row r="87" spans="1:6">
      <c r="A87" s="4" t="s">
        <v>331</v>
      </c>
      <c r="B87" s="5" t="n">
        <v>399</v>
      </c>
      <c r="C87" s="5" t="n">
        <v>478</v>
      </c>
      <c r="D87" s="5" t="n">
        <v>399</v>
      </c>
      <c r="E87" s="5" t="n">
        <v>478</v>
      </c>
    </row>
    <row r="88" spans="1:6">
      <c r="A88" s="3" t="s">
        <v>332</v>
      </c>
    </row>
    <row r="89" spans="1:6">
      <c r="A89" s="4" t="s">
        <v>330</v>
      </c>
      <c r="B89" s="5" t="n">
        <v>2692</v>
      </c>
      <c r="D89" s="5" t="n">
        <v>2692</v>
      </c>
      <c r="F89" s="5" t="n">
        <v>2779</v>
      </c>
    </row>
    <row r="90" spans="1:6">
      <c r="A90" s="4" t="s">
        <v>331</v>
      </c>
      <c r="B90" s="5" t="n">
        <v>92725</v>
      </c>
      <c r="D90" s="5" t="n">
        <v>92725</v>
      </c>
      <c r="F90" s="5" t="n">
        <v>88543</v>
      </c>
    </row>
    <row r="91" spans="1:6">
      <c r="A91" s="4" t="s">
        <v>332</v>
      </c>
      <c r="B91" s="5" t="n">
        <v>95417</v>
      </c>
      <c r="D91" s="5" t="n">
        <v>95417</v>
      </c>
      <c r="F91" s="7" t="n">
        <v>91322</v>
      </c>
    </row>
    <row r="92" spans="1:6">
      <c r="A92" s="4" t="s">
        <v>339</v>
      </c>
    </row>
    <row r="93" spans="1:6">
      <c r="A93" s="3" t="s">
        <v>212</v>
      </c>
    </row>
    <row r="94" spans="1:6">
      <c r="A94" s="4" t="s">
        <v>325</v>
      </c>
      <c r="B94" s="5" t="n">
        <v>680</v>
      </c>
      <c r="C94" s="5" t="n">
        <v>724</v>
      </c>
      <c r="D94" s="5" t="n">
        <v>286</v>
      </c>
      <c r="E94" s="5" t="n">
        <v>337</v>
      </c>
    </row>
    <row r="95" spans="1:6">
      <c r="A95" s="4" t="s">
        <v>326</v>
      </c>
      <c r="E95" s="4" t="s">
        <v>78</v>
      </c>
    </row>
    <row r="96" spans="1:6">
      <c r="A96" s="4" t="s">
        <v>327</v>
      </c>
      <c r="E96" s="4" t="s">
        <v>78</v>
      </c>
    </row>
    <row r="97" spans="1:6">
      <c r="A97" s="4" t="s">
        <v>328</v>
      </c>
      <c r="B97" s="5" t="n">
        <v>-102</v>
      </c>
      <c r="C97" s="5" t="n">
        <v>-543</v>
      </c>
      <c r="D97" s="5" t="n">
        <v>292</v>
      </c>
      <c r="E97" s="5" t="n">
        <v>-156</v>
      </c>
    </row>
    <row r="98" spans="1:6">
      <c r="A98" s="4" t="s">
        <v>329</v>
      </c>
      <c r="B98" s="5" t="n">
        <v>578</v>
      </c>
      <c r="C98" s="5" t="n">
        <v>181</v>
      </c>
      <c r="D98" s="5" t="n">
        <v>578</v>
      </c>
      <c r="E98" s="5" t="n">
        <v>181</v>
      </c>
    </row>
    <row r="99" spans="1:6">
      <c r="A99" s="4" t="s">
        <v>330</v>
      </c>
      <c r="B99" s="4" t="s">
        <v>78</v>
      </c>
      <c r="D99" s="4" t="s">
        <v>78</v>
      </c>
    </row>
    <row r="100" spans="1:6">
      <c r="A100" s="4" t="s">
        <v>331</v>
      </c>
      <c r="B100" s="7" t="n">
        <v>577</v>
      </c>
      <c r="C100" s="7" t="n">
        <v>181</v>
      </c>
      <c r="D100" s="7" t="n">
        <v>577</v>
      </c>
      <c r="E100" s="7" t="n">
        <v>18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0</v>
      </c>
      <c r="B1" s="2" t="s">
        <v>2</v>
      </c>
      <c r="C1" s="2" t="s">
        <v>27</v>
      </c>
    </row>
    <row r="2" spans="1:3">
      <c r="A2" s="3" t="s">
        <v>341</v>
      </c>
    </row>
    <row r="3" spans="1:3">
      <c r="A3" s="4" t="s">
        <v>342</v>
      </c>
      <c r="B3" s="7" t="n">
        <v>395898</v>
      </c>
      <c r="C3" s="7" t="n">
        <v>398785</v>
      </c>
    </row>
    <row r="4" spans="1:3">
      <c r="A4" s="4" t="s">
        <v>333</v>
      </c>
    </row>
    <row r="5" spans="1:3">
      <c r="A5" s="3" t="s">
        <v>341</v>
      </c>
    </row>
    <row r="6" spans="1:3">
      <c r="A6" s="4" t="s">
        <v>342</v>
      </c>
      <c r="B6" s="5" t="n">
        <v>39372</v>
      </c>
      <c r="C6" s="5" t="n">
        <v>48464</v>
      </c>
    </row>
    <row r="7" spans="1:3">
      <c r="A7" s="4" t="s">
        <v>343</v>
      </c>
    </row>
    <row r="8" spans="1:3">
      <c r="A8" s="3" t="s">
        <v>341</v>
      </c>
    </row>
    <row r="9" spans="1:3">
      <c r="A9" s="4" t="s">
        <v>342</v>
      </c>
      <c r="B9" s="5" t="n">
        <v>11449</v>
      </c>
      <c r="C9" s="5" t="n">
        <v>14813</v>
      </c>
    </row>
    <row r="10" spans="1:3">
      <c r="A10" s="4" t="s">
        <v>344</v>
      </c>
    </row>
    <row r="11" spans="1:3">
      <c r="A11" s="3" t="s">
        <v>341</v>
      </c>
    </row>
    <row r="12" spans="1:3">
      <c r="A12" s="4" t="s">
        <v>342</v>
      </c>
      <c r="B12" s="5" t="n">
        <v>17983</v>
      </c>
      <c r="C12" s="5" t="n">
        <v>22721</v>
      </c>
    </row>
    <row r="13" spans="1:3">
      <c r="A13" s="4" t="s">
        <v>345</v>
      </c>
    </row>
    <row r="14" spans="1:3">
      <c r="A14" s="3" t="s">
        <v>341</v>
      </c>
    </row>
    <row r="15" spans="1:3">
      <c r="A15" s="4" t="s">
        <v>342</v>
      </c>
      <c r="B15" s="5" t="n">
        <v>9108</v>
      </c>
      <c r="C15" s="5" t="n">
        <v>10199</v>
      </c>
    </row>
    <row r="16" spans="1:3">
      <c r="A16" s="4" t="s">
        <v>346</v>
      </c>
    </row>
    <row r="17" spans="1:3">
      <c r="A17" s="3" t="s">
        <v>341</v>
      </c>
    </row>
    <row r="18" spans="1:3">
      <c r="A18" s="4" t="s">
        <v>342</v>
      </c>
      <c r="B18" s="5" t="n">
        <v>411</v>
      </c>
      <c r="C18" s="5" t="n">
        <v>308</v>
      </c>
    </row>
    <row r="19" spans="1:3">
      <c r="A19" s="4" t="s">
        <v>347</v>
      </c>
    </row>
    <row r="20" spans="1:3">
      <c r="A20" s="3" t="s">
        <v>341</v>
      </c>
    </row>
    <row r="21" spans="1:3">
      <c r="A21" s="4" t="s">
        <v>342</v>
      </c>
      <c r="B21" s="5" t="n">
        <v>421</v>
      </c>
      <c r="C21" s="5" t="n">
        <v>423</v>
      </c>
    </row>
    <row r="22" spans="1:3">
      <c r="A22" s="4" t="s">
        <v>334</v>
      </c>
    </row>
    <row r="23" spans="1:3">
      <c r="A23" s="3" t="s">
        <v>341</v>
      </c>
    </row>
    <row r="24" spans="1:3">
      <c r="A24" s="4" t="s">
        <v>342</v>
      </c>
      <c r="B24" s="5" t="n">
        <v>97038</v>
      </c>
      <c r="C24" s="5" t="n">
        <v>104386</v>
      </c>
    </row>
    <row r="25" spans="1:3">
      <c r="A25" s="4" t="s">
        <v>348</v>
      </c>
    </row>
    <row r="26" spans="1:3">
      <c r="A26" s="3" t="s">
        <v>341</v>
      </c>
    </row>
    <row r="27" spans="1:3">
      <c r="A27" s="4" t="s">
        <v>342</v>
      </c>
      <c r="B27" s="5" t="n">
        <v>12253</v>
      </c>
      <c r="C27" s="5" t="n">
        <v>13491</v>
      </c>
    </row>
    <row r="28" spans="1:3">
      <c r="A28" s="4" t="s">
        <v>349</v>
      </c>
    </row>
    <row r="29" spans="1:3">
      <c r="A29" s="3" t="s">
        <v>341</v>
      </c>
    </row>
    <row r="30" spans="1:3">
      <c r="A30" s="4" t="s">
        <v>342</v>
      </c>
      <c r="B30" s="5" t="n">
        <v>60172</v>
      </c>
      <c r="C30" s="5" t="n">
        <v>63366</v>
      </c>
    </row>
    <row r="31" spans="1:3">
      <c r="A31" s="4" t="s">
        <v>350</v>
      </c>
    </row>
    <row r="32" spans="1:3">
      <c r="A32" s="3" t="s">
        <v>341</v>
      </c>
    </row>
    <row r="33" spans="1:3">
      <c r="A33" s="4" t="s">
        <v>342</v>
      </c>
      <c r="B33" s="5" t="n">
        <v>23292</v>
      </c>
      <c r="C33" s="5" t="n">
        <v>26943</v>
      </c>
    </row>
    <row r="34" spans="1:3">
      <c r="A34" s="4" t="s">
        <v>351</v>
      </c>
    </row>
    <row r="35" spans="1:3">
      <c r="A35" s="3" t="s">
        <v>341</v>
      </c>
    </row>
    <row r="36" spans="1:3">
      <c r="A36" s="4" t="s">
        <v>342</v>
      </c>
      <c r="B36" s="5" t="n">
        <v>1188</v>
      </c>
      <c r="C36" s="5" t="n">
        <v>491</v>
      </c>
    </row>
    <row r="37" spans="1:3">
      <c r="A37" s="4" t="s">
        <v>352</v>
      </c>
    </row>
    <row r="38" spans="1:3">
      <c r="A38" s="3" t="s">
        <v>341</v>
      </c>
    </row>
    <row r="39" spans="1:3">
      <c r="A39" s="4" t="s">
        <v>342</v>
      </c>
      <c r="B39" s="5" t="n">
        <v>133</v>
      </c>
      <c r="C39" s="5" t="n">
        <v>95</v>
      </c>
    </row>
    <row r="40" spans="1:3">
      <c r="A40" s="4" t="s">
        <v>336</v>
      </c>
    </row>
    <row r="41" spans="1:3">
      <c r="A41" s="3" t="s">
        <v>341</v>
      </c>
    </row>
    <row r="42" spans="1:3">
      <c r="A42" s="4" t="s">
        <v>342</v>
      </c>
      <c r="B42" s="5" t="n">
        <v>136209</v>
      </c>
      <c r="C42" s="5" t="n">
        <v>123487</v>
      </c>
    </row>
    <row r="43" spans="1:3">
      <c r="A43" s="4" t="s">
        <v>353</v>
      </c>
    </row>
    <row r="44" spans="1:3">
      <c r="A44" s="3" t="s">
        <v>341</v>
      </c>
    </row>
    <row r="45" spans="1:3">
      <c r="A45" s="4" t="s">
        <v>342</v>
      </c>
      <c r="B45" s="5" t="n">
        <v>8392</v>
      </c>
      <c r="C45" s="5" t="n">
        <v>8227</v>
      </c>
    </row>
    <row r="46" spans="1:3">
      <c r="A46" s="4" t="s">
        <v>354</v>
      </c>
    </row>
    <row r="47" spans="1:3">
      <c r="A47" s="3" t="s">
        <v>341</v>
      </c>
    </row>
    <row r="48" spans="1:3">
      <c r="A48" s="4" t="s">
        <v>342</v>
      </c>
      <c r="B48" s="5" t="n">
        <v>91126</v>
      </c>
      <c r="C48" s="5" t="n">
        <v>78868</v>
      </c>
    </row>
    <row r="49" spans="1:3">
      <c r="A49" s="4" t="s">
        <v>355</v>
      </c>
    </row>
    <row r="50" spans="1:3">
      <c r="A50" s="3" t="s">
        <v>341</v>
      </c>
    </row>
    <row r="51" spans="1:3">
      <c r="A51" s="4" t="s">
        <v>342</v>
      </c>
      <c r="B51" s="5" t="n">
        <v>33074</v>
      </c>
      <c r="C51" s="5" t="n">
        <v>33429</v>
      </c>
    </row>
    <row r="52" spans="1:3">
      <c r="A52" s="4" t="s">
        <v>356</v>
      </c>
    </row>
    <row r="53" spans="1:3">
      <c r="A53" s="3" t="s">
        <v>341</v>
      </c>
    </row>
    <row r="54" spans="1:3">
      <c r="A54" s="4" t="s">
        <v>342</v>
      </c>
      <c r="B54" s="5" t="n">
        <v>2269</v>
      </c>
      <c r="C54" s="5" t="n">
        <v>1533</v>
      </c>
    </row>
    <row r="55" spans="1:3">
      <c r="A55" s="4" t="s">
        <v>357</v>
      </c>
    </row>
    <row r="56" spans="1:3">
      <c r="A56" s="3" t="s">
        <v>341</v>
      </c>
    </row>
    <row r="57" spans="1:3">
      <c r="A57" s="4" t="s">
        <v>342</v>
      </c>
      <c r="B57" s="7" t="n">
        <v>1348</v>
      </c>
      <c r="C57" s="7" t="n">
        <v>14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8</v>
      </c>
      <c r="B1" s="2" t="s">
        <v>2</v>
      </c>
      <c r="C1" s="2" t="s">
        <v>27</v>
      </c>
    </row>
    <row r="2" spans="1:3">
      <c r="A2" s="3" t="s">
        <v>341</v>
      </c>
    </row>
    <row r="3" spans="1:3">
      <c r="A3" s="4" t="s">
        <v>342</v>
      </c>
      <c r="B3" s="7" t="n">
        <v>395898</v>
      </c>
      <c r="C3" s="7" t="n">
        <v>398785</v>
      </c>
    </row>
    <row r="4" spans="1:3">
      <c r="A4" s="4" t="s">
        <v>359</v>
      </c>
      <c r="B4" s="5" t="n">
        <v>1140</v>
      </c>
      <c r="C4" s="5" t="n">
        <v>1096</v>
      </c>
    </row>
    <row r="5" spans="1:3">
      <c r="A5" s="4" t="s">
        <v>335</v>
      </c>
    </row>
    <row r="6" spans="1:3">
      <c r="A6" s="3" t="s">
        <v>341</v>
      </c>
    </row>
    <row r="7" spans="1:3">
      <c r="A7" s="4" t="s">
        <v>342</v>
      </c>
      <c r="B7" s="5" t="n">
        <v>24180</v>
      </c>
      <c r="C7" s="5" t="n">
        <v>24513</v>
      </c>
    </row>
    <row r="8" spans="1:3">
      <c r="A8" s="4" t="s">
        <v>359</v>
      </c>
      <c r="C8" s="5" t="n">
        <v>15</v>
      </c>
    </row>
    <row r="9" spans="1:3">
      <c r="A9" s="4" t="s">
        <v>360</v>
      </c>
    </row>
    <row r="10" spans="1:3">
      <c r="A10" s="3" t="s">
        <v>341</v>
      </c>
    </row>
    <row r="11" spans="1:3">
      <c r="A11" s="4" t="s">
        <v>342</v>
      </c>
      <c r="B11" s="5" t="n">
        <v>24180</v>
      </c>
      <c r="C11" s="5" t="n">
        <v>24497</v>
      </c>
    </row>
    <row r="12" spans="1:3">
      <c r="A12" s="4" t="s">
        <v>361</v>
      </c>
    </row>
    <row r="13" spans="1:3">
      <c r="A13" s="3" t="s">
        <v>341</v>
      </c>
    </row>
    <row r="14" spans="1:3">
      <c r="A14" s="4" t="s">
        <v>342</v>
      </c>
      <c r="C14" s="5" t="n">
        <v>1</v>
      </c>
    </row>
    <row r="15" spans="1:3">
      <c r="A15" s="4" t="s">
        <v>337</v>
      </c>
    </row>
    <row r="16" spans="1:3">
      <c r="A16" s="3" t="s">
        <v>341</v>
      </c>
    </row>
    <row r="17" spans="1:3">
      <c r="A17" s="4" t="s">
        <v>342</v>
      </c>
      <c r="B17" s="5" t="n">
        <v>3682</v>
      </c>
      <c r="C17" s="5" t="n">
        <v>6613</v>
      </c>
    </row>
    <row r="18" spans="1:3">
      <c r="A18" s="4" t="s">
        <v>362</v>
      </c>
    </row>
    <row r="19" spans="1:3">
      <c r="A19" s="3" t="s">
        <v>341</v>
      </c>
    </row>
    <row r="20" spans="1:3">
      <c r="A20" s="4" t="s">
        <v>342</v>
      </c>
      <c r="B20" s="5" t="n">
        <v>3682</v>
      </c>
      <c r="C20" s="5" t="n">
        <v>6613</v>
      </c>
    </row>
    <row r="21" spans="1:3">
      <c r="A21" s="4" t="s">
        <v>338</v>
      </c>
    </row>
    <row r="22" spans="1:3">
      <c r="A22" s="3" t="s">
        <v>341</v>
      </c>
    </row>
    <row r="23" spans="1:3">
      <c r="A23" s="4" t="s">
        <v>342</v>
      </c>
      <c r="B23" s="5" t="n">
        <v>95417</v>
      </c>
      <c r="C23" s="5" t="n">
        <v>91322</v>
      </c>
    </row>
    <row r="24" spans="1:3">
      <c r="A24" s="4" t="s">
        <v>359</v>
      </c>
      <c r="B24" s="5" t="n">
        <v>542</v>
      </c>
      <c r="C24" s="5" t="n">
        <v>436</v>
      </c>
    </row>
    <row r="25" spans="1:3">
      <c r="A25" s="4" t="s">
        <v>363</v>
      </c>
    </row>
    <row r="26" spans="1:3">
      <c r="A26" s="3" t="s">
        <v>341</v>
      </c>
    </row>
    <row r="27" spans="1:3">
      <c r="A27" s="4" t="s">
        <v>342</v>
      </c>
      <c r="B27" s="7" t="n">
        <v>94875</v>
      </c>
      <c r="C27" s="5" t="n">
        <v>90629</v>
      </c>
    </row>
    <row r="28" spans="1:3">
      <c r="A28" s="4" t="s">
        <v>364</v>
      </c>
    </row>
    <row r="29" spans="1:3">
      <c r="A29" s="3" t="s">
        <v>341</v>
      </c>
    </row>
    <row r="30" spans="1:3">
      <c r="A30" s="4" t="s">
        <v>342</v>
      </c>
      <c r="C30" s="7" t="n">
        <v>2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v>
      </c>
      <c r="B1" s="2" t="s">
        <v>2</v>
      </c>
      <c r="C1" s="2" t="s">
        <v>27</v>
      </c>
    </row>
    <row r="2" spans="1:3">
      <c r="A2" s="3" t="s">
        <v>60</v>
      </c>
    </row>
    <row r="3" spans="1:3">
      <c r="A3" s="4" t="s">
        <v>61</v>
      </c>
      <c r="B3" s="5" t="n">
        <v>7000000</v>
      </c>
      <c r="C3" s="5" t="n">
        <v>7000000</v>
      </c>
    </row>
    <row r="4" spans="1:3">
      <c r="A4" s="4" t="s">
        <v>62</v>
      </c>
      <c r="B4" s="5" t="n">
        <v>3613080</v>
      </c>
      <c r="C4" s="5" t="n">
        <v>3448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2"/>
  </cols>
  <sheetData>
    <row r="1" spans="1:4">
      <c r="A1" s="1" t="s">
        <v>365</v>
      </c>
      <c r="B1" s="2" t="s">
        <v>64</v>
      </c>
      <c r="D1" s="2" t="s">
        <v>1</v>
      </c>
    </row>
    <row r="2" spans="1:4">
      <c r="B2" s="2" t="s">
        <v>366</v>
      </c>
      <c r="C2" s="2" t="s">
        <v>367</v>
      </c>
      <c r="D2" s="2" t="s">
        <v>368</v>
      </c>
    </row>
    <row r="3" spans="1:4">
      <c r="A3" s="4" t="s">
        <v>334</v>
      </c>
    </row>
    <row r="4" spans="1:4">
      <c r="A4" s="3" t="s">
        <v>369</v>
      </c>
    </row>
    <row r="5" spans="1:4">
      <c r="A5" s="4" t="s">
        <v>370</v>
      </c>
      <c r="D5" s="5" t="n">
        <v>1</v>
      </c>
    </row>
    <row r="6" spans="1:4">
      <c r="A6" s="4" t="s">
        <v>371</v>
      </c>
      <c r="D6" s="7" t="n">
        <v>39</v>
      </c>
    </row>
    <row r="7" spans="1:4">
      <c r="A7" s="4" t="s">
        <v>372</v>
      </c>
      <c r="D7" s="5" t="n">
        <v>39</v>
      </c>
    </row>
    <row r="8" spans="1:4">
      <c r="A8" s="4" t="s">
        <v>373</v>
      </c>
      <c r="B8" s="7" t="n">
        <v>39</v>
      </c>
      <c r="C8" s="4" t="s">
        <v>78</v>
      </c>
      <c r="D8" s="7" t="n">
        <v>39</v>
      </c>
    </row>
    <row r="9" spans="1:4">
      <c r="A9" s="4" t="s">
        <v>336</v>
      </c>
    </row>
    <row r="10" spans="1:4">
      <c r="A10" s="3" t="s">
        <v>369</v>
      </c>
    </row>
    <row r="11" spans="1:4">
      <c r="A11" s="4" t="s">
        <v>370</v>
      </c>
      <c r="D11" s="5" t="n">
        <v>1</v>
      </c>
    </row>
    <row r="12" spans="1:4">
      <c r="A12" s="4" t="s">
        <v>373</v>
      </c>
      <c r="D12" s="7" t="n">
        <v>1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74</v>
      </c>
      <c r="B1" s="2" t="s">
        <v>1</v>
      </c>
    </row>
    <row r="2" spans="1:4">
      <c r="B2" s="2" t="s">
        <v>2</v>
      </c>
      <c r="C2" s="2" t="s">
        <v>65</v>
      </c>
      <c r="D2" s="2" t="s">
        <v>27</v>
      </c>
    </row>
    <row r="3" spans="1:4">
      <c r="A3" s="3" t="s">
        <v>375</v>
      </c>
    </row>
    <row r="4" spans="1:4">
      <c r="A4" s="4" t="s">
        <v>376</v>
      </c>
      <c r="B4" s="7" t="n">
        <v>645</v>
      </c>
      <c r="D4" s="7" t="n">
        <v>665</v>
      </c>
    </row>
    <row r="5" spans="1:4">
      <c r="A5" s="4" t="s">
        <v>377</v>
      </c>
      <c r="B5" s="5" t="n">
        <v>693</v>
      </c>
      <c r="D5" s="5" t="n">
        <v>839</v>
      </c>
    </row>
    <row r="6" spans="1:4">
      <c r="A6" s="4" t="s">
        <v>378</v>
      </c>
      <c r="B6" s="5" t="n">
        <v>662</v>
      </c>
      <c r="C6" s="7" t="n">
        <v>833</v>
      </c>
    </row>
    <row r="7" spans="1:4">
      <c r="A7" s="4" t="s">
        <v>379</v>
      </c>
      <c r="B7" s="5" t="n">
        <v>1</v>
      </c>
      <c r="C7" s="5" t="n">
        <v>2</v>
      </c>
    </row>
    <row r="8" spans="1:4">
      <c r="A8" s="4" t="s">
        <v>380</v>
      </c>
      <c r="B8" s="5" t="n">
        <v>3633</v>
      </c>
      <c r="D8" s="5" t="n">
        <v>3475</v>
      </c>
    </row>
    <row r="9" spans="1:4">
      <c r="A9" s="4" t="s">
        <v>381</v>
      </c>
      <c r="B9" s="5" t="n">
        <v>3790</v>
      </c>
      <c r="D9" s="5" t="n">
        <v>3584</v>
      </c>
    </row>
    <row r="10" spans="1:4">
      <c r="A10" s="4" t="s">
        <v>382</v>
      </c>
      <c r="B10" s="5" t="n">
        <v>326</v>
      </c>
      <c r="D10" s="5" t="n">
        <v>302</v>
      </c>
    </row>
    <row r="11" spans="1:4">
      <c r="A11" s="4" t="s">
        <v>383</v>
      </c>
      <c r="B11" s="5" t="n">
        <v>3624</v>
      </c>
      <c r="C11" s="5" t="n">
        <v>3831</v>
      </c>
    </row>
    <row r="12" spans="1:4">
      <c r="A12" s="4" t="s">
        <v>384</v>
      </c>
      <c r="B12" s="5" t="n">
        <v>94</v>
      </c>
      <c r="C12" s="5" t="n">
        <v>75</v>
      </c>
    </row>
    <row r="13" spans="1:4">
      <c r="A13" s="4" t="s">
        <v>385</v>
      </c>
      <c r="B13" s="5" t="n">
        <v>4278</v>
      </c>
      <c r="D13" s="5" t="n">
        <v>4140</v>
      </c>
    </row>
    <row r="14" spans="1:4">
      <c r="A14" s="4" t="s">
        <v>386</v>
      </c>
      <c r="B14" s="5" t="n">
        <v>4483</v>
      </c>
      <c r="D14" s="5" t="n">
        <v>4423</v>
      </c>
    </row>
    <row r="15" spans="1:4">
      <c r="A15" s="4" t="s">
        <v>382</v>
      </c>
      <c r="B15" s="5" t="n">
        <v>326</v>
      </c>
      <c r="D15" s="5" t="n">
        <v>302</v>
      </c>
    </row>
    <row r="16" spans="1:4">
      <c r="A16" s="4" t="s">
        <v>387</v>
      </c>
      <c r="B16" s="5" t="n">
        <v>4286</v>
      </c>
      <c r="C16" s="5" t="n">
        <v>4664</v>
      </c>
    </row>
    <row r="17" spans="1:4">
      <c r="A17" s="4" t="s">
        <v>388</v>
      </c>
      <c r="B17" s="5" t="n">
        <v>97</v>
      </c>
      <c r="C17" s="5" t="n">
        <v>77</v>
      </c>
    </row>
    <row r="18" spans="1:4">
      <c r="A18" s="4" t="s">
        <v>333</v>
      </c>
    </row>
    <row r="19" spans="1:4">
      <c r="A19" s="3" t="s">
        <v>375</v>
      </c>
    </row>
    <row r="20" spans="1:4">
      <c r="A20" s="4" t="s">
        <v>376</v>
      </c>
      <c r="B20" s="5" t="n">
        <v>421</v>
      </c>
      <c r="D20" s="5" t="n">
        <v>423</v>
      </c>
    </row>
    <row r="21" spans="1:4">
      <c r="A21" s="4" t="s">
        <v>377</v>
      </c>
      <c r="B21" s="5" t="n">
        <v>455</v>
      </c>
      <c r="D21" s="5" t="n">
        <v>455</v>
      </c>
    </row>
    <row r="22" spans="1:4">
      <c r="A22" s="4" t="s">
        <v>378</v>
      </c>
      <c r="B22" s="5" t="n">
        <v>423</v>
      </c>
      <c r="C22" s="5" t="n">
        <v>308</v>
      </c>
    </row>
    <row r="23" spans="1:4">
      <c r="A23" s="4" t="s">
        <v>379</v>
      </c>
      <c r="C23" s="5" t="n">
        <v>3</v>
      </c>
    </row>
    <row r="24" spans="1:4">
      <c r="A24" s="4" t="s">
        <v>383</v>
      </c>
      <c r="C24" s="5" t="n">
        <v>175</v>
      </c>
    </row>
    <row r="25" spans="1:4">
      <c r="A25" s="4" t="s">
        <v>385</v>
      </c>
      <c r="B25" s="5" t="n">
        <v>421</v>
      </c>
      <c r="D25" s="5" t="n">
        <v>423</v>
      </c>
    </row>
    <row r="26" spans="1:4">
      <c r="A26" s="4" t="s">
        <v>386</v>
      </c>
      <c r="B26" s="5" t="n">
        <v>455</v>
      </c>
      <c r="D26" s="5" t="n">
        <v>455</v>
      </c>
    </row>
    <row r="27" spans="1:4">
      <c r="A27" s="4" t="s">
        <v>387</v>
      </c>
      <c r="B27" s="5" t="n">
        <v>423</v>
      </c>
      <c r="C27" s="5" t="n">
        <v>483</v>
      </c>
    </row>
    <row r="28" spans="1:4">
      <c r="A28" s="4" t="s">
        <v>334</v>
      </c>
    </row>
    <row r="29" spans="1:4">
      <c r="A29" s="3" t="s">
        <v>375</v>
      </c>
    </row>
    <row r="30" spans="1:4">
      <c r="A30" s="4" t="s">
        <v>376</v>
      </c>
      <c r="B30" s="5" t="n">
        <v>61</v>
      </c>
    </row>
    <row r="31" spans="1:4">
      <c r="A31" s="4" t="s">
        <v>377</v>
      </c>
      <c r="B31" s="5" t="n">
        <v>61</v>
      </c>
    </row>
    <row r="32" spans="1:4">
      <c r="A32" s="4" t="s">
        <v>378</v>
      </c>
      <c r="B32" s="5" t="n">
        <v>20</v>
      </c>
      <c r="C32" s="5" t="n">
        <v>186</v>
      </c>
    </row>
    <row r="33" spans="1:4">
      <c r="A33" s="4" t="s">
        <v>379</v>
      </c>
      <c r="C33" s="5" t="n">
        <v>1</v>
      </c>
    </row>
    <row r="34" spans="1:4">
      <c r="A34" s="4" t="s">
        <v>380</v>
      </c>
      <c r="B34" s="5" t="n">
        <v>231</v>
      </c>
      <c r="D34" s="5" t="n">
        <v>124</v>
      </c>
    </row>
    <row r="35" spans="1:4">
      <c r="A35" s="4" t="s">
        <v>381</v>
      </c>
      <c r="B35" s="5" t="n">
        <v>266</v>
      </c>
      <c r="D35" s="5" t="n">
        <v>124</v>
      </c>
    </row>
    <row r="36" spans="1:4">
      <c r="A36" s="4" t="s">
        <v>382</v>
      </c>
      <c r="B36" s="5" t="n">
        <v>76</v>
      </c>
      <c r="D36" s="5" t="n">
        <v>26</v>
      </c>
    </row>
    <row r="37" spans="1:4">
      <c r="A37" s="4" t="s">
        <v>383</v>
      </c>
      <c r="B37" s="5" t="n">
        <v>215</v>
      </c>
      <c r="C37" s="5" t="n">
        <v>182</v>
      </c>
    </row>
    <row r="38" spans="1:4">
      <c r="A38" s="4" t="s">
        <v>384</v>
      </c>
      <c r="B38" s="5" t="n">
        <v>8</v>
      </c>
      <c r="C38" s="5" t="n">
        <v>1</v>
      </c>
    </row>
    <row r="39" spans="1:4">
      <c r="A39" s="4" t="s">
        <v>385</v>
      </c>
      <c r="B39" s="5" t="n">
        <v>294</v>
      </c>
      <c r="D39" s="5" t="n">
        <v>124</v>
      </c>
    </row>
    <row r="40" spans="1:4">
      <c r="A40" s="4" t="s">
        <v>386</v>
      </c>
      <c r="B40" s="5" t="n">
        <v>327</v>
      </c>
      <c r="D40" s="5" t="n">
        <v>124</v>
      </c>
    </row>
    <row r="41" spans="1:4">
      <c r="A41" s="4" t="s">
        <v>382</v>
      </c>
      <c r="B41" s="5" t="n">
        <v>76</v>
      </c>
      <c r="D41" s="5" t="n">
        <v>26</v>
      </c>
    </row>
    <row r="42" spans="1:4">
      <c r="A42" s="4" t="s">
        <v>387</v>
      </c>
      <c r="B42" s="5" t="n">
        <v>235</v>
      </c>
      <c r="C42" s="5" t="n">
        <v>368</v>
      </c>
    </row>
    <row r="43" spans="1:4">
      <c r="A43" s="4" t="s">
        <v>388</v>
      </c>
      <c r="B43" s="5" t="n">
        <v>10</v>
      </c>
      <c r="C43" s="5" t="n">
        <v>1</v>
      </c>
    </row>
    <row r="44" spans="1:4">
      <c r="A44" s="4" t="s">
        <v>335</v>
      </c>
    </row>
    <row r="45" spans="1:4">
      <c r="A45" s="3" t="s">
        <v>375</v>
      </c>
    </row>
    <row r="46" spans="1:4">
      <c r="A46" s="4" t="s">
        <v>378</v>
      </c>
      <c r="B46" s="5" t="n">
        <v>3</v>
      </c>
    </row>
    <row r="47" spans="1:4">
      <c r="A47" s="4" t="s">
        <v>379</v>
      </c>
      <c r="B47" s="5" t="n">
        <v>2</v>
      </c>
    </row>
    <row r="48" spans="1:4">
      <c r="A48" s="4" t="s">
        <v>380</v>
      </c>
      <c r="B48" s="5" t="n">
        <v>58</v>
      </c>
      <c r="D48" s="5" t="n">
        <v>36</v>
      </c>
    </row>
    <row r="49" spans="1:4">
      <c r="A49" s="4" t="s">
        <v>381</v>
      </c>
      <c r="B49" s="5" t="n">
        <v>59</v>
      </c>
      <c r="D49" s="5" t="n">
        <v>36</v>
      </c>
    </row>
    <row r="50" spans="1:4">
      <c r="A50" s="4" t="s">
        <v>382</v>
      </c>
      <c r="B50" s="5" t="n">
        <v>1</v>
      </c>
      <c r="D50" s="5" t="n">
        <v>3</v>
      </c>
    </row>
    <row r="51" spans="1:4">
      <c r="A51" s="4" t="s">
        <v>383</v>
      </c>
      <c r="B51" s="5" t="n">
        <v>43</v>
      </c>
      <c r="C51" s="5" t="n">
        <v>31</v>
      </c>
    </row>
    <row r="52" spans="1:4">
      <c r="A52" s="4" t="s">
        <v>384</v>
      </c>
      <c r="B52" s="5" t="n">
        <v>1</v>
      </c>
      <c r="C52" s="5" t="n">
        <v>1</v>
      </c>
    </row>
    <row r="53" spans="1:4">
      <c r="A53" s="4" t="s">
        <v>385</v>
      </c>
      <c r="B53" s="5" t="n">
        <v>58</v>
      </c>
      <c r="D53" s="5" t="n">
        <v>36</v>
      </c>
    </row>
    <row r="54" spans="1:4">
      <c r="A54" s="4" t="s">
        <v>386</v>
      </c>
      <c r="B54" s="5" t="n">
        <v>59</v>
      </c>
      <c r="D54" s="5" t="n">
        <v>36</v>
      </c>
    </row>
    <row r="55" spans="1:4">
      <c r="A55" s="4" t="s">
        <v>382</v>
      </c>
      <c r="B55" s="5" t="n">
        <v>1</v>
      </c>
      <c r="D55" s="5" t="n">
        <v>3</v>
      </c>
    </row>
    <row r="56" spans="1:4">
      <c r="A56" s="4" t="s">
        <v>387</v>
      </c>
      <c r="B56" s="5" t="n">
        <v>46</v>
      </c>
      <c r="C56" s="5" t="n">
        <v>31</v>
      </c>
    </row>
    <row r="57" spans="1:4">
      <c r="A57" s="4" t="s">
        <v>388</v>
      </c>
      <c r="B57" s="5" t="n">
        <v>1</v>
      </c>
      <c r="C57" s="5" t="n">
        <v>1</v>
      </c>
    </row>
    <row r="58" spans="1:4">
      <c r="A58" s="4" t="s">
        <v>336</v>
      </c>
    </row>
    <row r="59" spans="1:4">
      <c r="A59" s="3" t="s">
        <v>375</v>
      </c>
    </row>
    <row r="60" spans="1:4">
      <c r="A60" s="4" t="s">
        <v>376</v>
      </c>
      <c r="B60" s="5" t="n">
        <v>53</v>
      </c>
      <c r="D60" s="5" t="n">
        <v>127</v>
      </c>
    </row>
    <row r="61" spans="1:4">
      <c r="A61" s="4" t="s">
        <v>377</v>
      </c>
      <c r="B61" s="5" t="n">
        <v>55</v>
      </c>
      <c r="D61" s="5" t="n">
        <v>258</v>
      </c>
    </row>
    <row r="62" spans="1:4">
      <c r="A62" s="4" t="s">
        <v>378</v>
      </c>
      <c r="B62" s="5" t="n">
        <v>79</v>
      </c>
      <c r="C62" s="5" t="n">
        <v>181</v>
      </c>
    </row>
    <row r="63" spans="1:4">
      <c r="A63" s="4" t="s">
        <v>380</v>
      </c>
      <c r="B63" s="5" t="n">
        <v>762</v>
      </c>
      <c r="D63" s="5" t="n">
        <v>651</v>
      </c>
    </row>
    <row r="64" spans="1:4">
      <c r="A64" s="4" t="s">
        <v>381</v>
      </c>
      <c r="B64" s="5" t="n">
        <v>849</v>
      </c>
      <c r="D64" s="5" t="n">
        <v>734</v>
      </c>
    </row>
    <row r="65" spans="1:4">
      <c r="A65" s="4" t="s">
        <v>382</v>
      </c>
      <c r="B65" s="5" t="n">
        <v>28</v>
      </c>
      <c r="D65" s="5" t="n">
        <v>49</v>
      </c>
    </row>
    <row r="66" spans="1:4">
      <c r="A66" s="4" t="s">
        <v>383</v>
      </c>
      <c r="B66" s="5" t="n">
        <v>733</v>
      </c>
      <c r="C66" s="5" t="n">
        <v>853</v>
      </c>
    </row>
    <row r="67" spans="1:4">
      <c r="A67" s="4" t="s">
        <v>384</v>
      </c>
      <c r="B67" s="5" t="n">
        <v>22</v>
      </c>
      <c r="C67" s="5" t="n">
        <v>17</v>
      </c>
    </row>
    <row r="68" spans="1:4">
      <c r="A68" s="4" t="s">
        <v>385</v>
      </c>
      <c r="B68" s="5" t="n">
        <v>815</v>
      </c>
      <c r="D68" s="5" t="n">
        <v>778</v>
      </c>
    </row>
    <row r="69" spans="1:4">
      <c r="A69" s="4" t="s">
        <v>386</v>
      </c>
      <c r="B69" s="5" t="n">
        <v>904</v>
      </c>
      <c r="D69" s="5" t="n">
        <v>992</v>
      </c>
    </row>
    <row r="70" spans="1:4">
      <c r="A70" s="4" t="s">
        <v>382</v>
      </c>
      <c r="B70" s="5" t="n">
        <v>28</v>
      </c>
      <c r="D70" s="5" t="n">
        <v>49</v>
      </c>
    </row>
    <row r="71" spans="1:4">
      <c r="A71" s="4" t="s">
        <v>387</v>
      </c>
      <c r="B71" s="5" t="n">
        <v>812</v>
      </c>
      <c r="C71" s="5" t="n">
        <v>1034</v>
      </c>
    </row>
    <row r="72" spans="1:4">
      <c r="A72" s="4" t="s">
        <v>388</v>
      </c>
      <c r="B72" s="5" t="n">
        <v>22</v>
      </c>
      <c r="C72" s="5" t="n">
        <v>17</v>
      </c>
    </row>
    <row r="73" spans="1:4">
      <c r="A73" s="4" t="s">
        <v>338</v>
      </c>
    </row>
    <row r="74" spans="1:4">
      <c r="A74" s="3" t="s">
        <v>375</v>
      </c>
    </row>
    <row r="75" spans="1:4">
      <c r="A75" s="4" t="s">
        <v>376</v>
      </c>
      <c r="B75" s="5" t="n">
        <v>110</v>
      </c>
      <c r="D75" s="5" t="n">
        <v>115</v>
      </c>
    </row>
    <row r="76" spans="1:4">
      <c r="A76" s="4" t="s">
        <v>377</v>
      </c>
      <c r="B76" s="5" t="n">
        <v>122</v>
      </c>
      <c r="D76" s="5" t="n">
        <v>126</v>
      </c>
    </row>
    <row r="77" spans="1:4">
      <c r="A77" s="4" t="s">
        <v>378</v>
      </c>
      <c r="B77" s="5" t="n">
        <v>137</v>
      </c>
      <c r="C77" s="5" t="n">
        <v>158</v>
      </c>
    </row>
    <row r="78" spans="1:4">
      <c r="A78" s="4" t="s">
        <v>379</v>
      </c>
      <c r="C78" s="5" t="n">
        <v>2</v>
      </c>
    </row>
    <row r="79" spans="1:4">
      <c r="A79" s="4" t="s">
        <v>380</v>
      </c>
      <c r="B79" s="5" t="n">
        <v>2582</v>
      </c>
      <c r="D79" s="5" t="n">
        <v>2664</v>
      </c>
    </row>
    <row r="80" spans="1:4">
      <c r="A80" s="4" t="s">
        <v>381</v>
      </c>
      <c r="B80" s="5" t="n">
        <v>2616</v>
      </c>
      <c r="D80" s="5" t="n">
        <v>2690</v>
      </c>
    </row>
    <row r="81" spans="1:4">
      <c r="A81" s="4" t="s">
        <v>382</v>
      </c>
      <c r="B81" s="5" t="n">
        <v>221</v>
      </c>
      <c r="D81" s="5" t="n">
        <v>224</v>
      </c>
    </row>
    <row r="82" spans="1:4">
      <c r="A82" s="4" t="s">
        <v>383</v>
      </c>
      <c r="B82" s="5" t="n">
        <v>2633</v>
      </c>
      <c r="C82" s="5" t="n">
        <v>2590</v>
      </c>
    </row>
    <row r="83" spans="1:4">
      <c r="A83" s="4" t="s">
        <v>384</v>
      </c>
      <c r="B83" s="5" t="n">
        <v>63</v>
      </c>
      <c r="C83" s="5" t="n">
        <v>56</v>
      </c>
    </row>
    <row r="84" spans="1:4">
      <c r="A84" s="4" t="s">
        <v>385</v>
      </c>
      <c r="B84" s="5" t="n">
        <v>2692</v>
      </c>
      <c r="D84" s="5" t="n">
        <v>2779</v>
      </c>
    </row>
    <row r="85" spans="1:4">
      <c r="A85" s="4" t="s">
        <v>386</v>
      </c>
      <c r="B85" s="5" t="n">
        <v>2738</v>
      </c>
      <c r="D85" s="5" t="n">
        <v>2816</v>
      </c>
    </row>
    <row r="86" spans="1:4">
      <c r="A86" s="4" t="s">
        <v>382</v>
      </c>
      <c r="B86" s="5" t="n">
        <v>221</v>
      </c>
      <c r="D86" s="7" t="n">
        <v>224</v>
      </c>
    </row>
    <row r="87" spans="1:4">
      <c r="A87" s="4" t="s">
        <v>387</v>
      </c>
      <c r="B87" s="5" t="n">
        <v>2770</v>
      </c>
      <c r="C87" s="5" t="n">
        <v>2748</v>
      </c>
    </row>
    <row r="88" spans="1:4">
      <c r="A88" s="4" t="s">
        <v>388</v>
      </c>
      <c r="B88" s="7" t="n">
        <v>64</v>
      </c>
      <c r="C88" s="7" t="n">
        <v>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73"/>
    <col customWidth="1" max="2" min="2" width="27"/>
    <col customWidth="1" max="3" min="3" width="14"/>
    <col customWidth="1" max="4" min="4" width="4"/>
    <col customWidth="1" max="5" min="5" width="14"/>
  </cols>
  <sheetData>
    <row r="1" spans="1:5">
      <c r="A1" s="1" t="s">
        <v>389</v>
      </c>
      <c r="C1" s="2" t="s">
        <v>2</v>
      </c>
      <c r="E1" s="2" t="s">
        <v>27</v>
      </c>
    </row>
    <row r="2" spans="1:5">
      <c r="A2" s="3" t="s">
        <v>390</v>
      </c>
    </row>
    <row r="3" spans="1:5">
      <c r="A3" s="4" t="s">
        <v>391</v>
      </c>
      <c r="C3" s="7" t="n">
        <v>2219</v>
      </c>
      <c r="E3" s="7" t="n">
        <v>1659</v>
      </c>
    </row>
    <row r="4" spans="1:5">
      <c r="A4" s="4" t="s">
        <v>392</v>
      </c>
      <c r="C4" s="5" t="n">
        <v>393679</v>
      </c>
      <c r="E4" s="5" t="n">
        <v>397126</v>
      </c>
    </row>
    <row r="5" spans="1:5">
      <c r="A5" s="4" t="s">
        <v>332</v>
      </c>
      <c r="C5" s="5" t="n">
        <v>395898</v>
      </c>
      <c r="E5" s="5" t="n">
        <v>398785</v>
      </c>
    </row>
    <row r="6" spans="1:5">
      <c r="A6" s="4" t="s">
        <v>393</v>
      </c>
      <c r="E6" s="5" t="n">
        <v>258</v>
      </c>
    </row>
    <row r="7" spans="1:5">
      <c r="A7" s="4" t="s">
        <v>394</v>
      </c>
    </row>
    <row r="8" spans="1:5">
      <c r="A8" s="3" t="s">
        <v>390</v>
      </c>
    </row>
    <row r="9" spans="1:5">
      <c r="A9" s="4" t="s">
        <v>391</v>
      </c>
      <c r="C9" s="5" t="n">
        <v>1139</v>
      </c>
      <c r="E9" s="5" t="n">
        <v>842</v>
      </c>
    </row>
    <row r="10" spans="1:5">
      <c r="A10" s="4" t="s">
        <v>395</v>
      </c>
    </row>
    <row r="11" spans="1:5">
      <c r="A11" s="3" t="s">
        <v>390</v>
      </c>
    </row>
    <row r="12" spans="1:5">
      <c r="A12" s="4" t="s">
        <v>391</v>
      </c>
      <c r="C12" s="5" t="n">
        <v>554</v>
      </c>
      <c r="E12" s="5" t="n">
        <v>368</v>
      </c>
    </row>
    <row r="13" spans="1:5">
      <c r="A13" s="4" t="s">
        <v>396</v>
      </c>
    </row>
    <row r="14" spans="1:5">
      <c r="A14" s="3" t="s">
        <v>390</v>
      </c>
    </row>
    <row r="15" spans="1:5">
      <c r="A15" s="4" t="s">
        <v>391</v>
      </c>
      <c r="B15" s="4" t="s">
        <v>142</v>
      </c>
      <c r="C15" s="5" t="n">
        <v>526</v>
      </c>
      <c r="E15" s="5" t="n">
        <v>449</v>
      </c>
    </row>
    <row r="16" spans="1:5">
      <c r="A16" s="4" t="s">
        <v>334</v>
      </c>
    </row>
    <row r="17" spans="1:5">
      <c r="A17" s="3" t="s">
        <v>390</v>
      </c>
    </row>
    <row r="18" spans="1:5">
      <c r="A18" s="4" t="s">
        <v>391</v>
      </c>
      <c r="C18" s="5" t="n">
        <v>39</v>
      </c>
      <c r="E18" s="5" t="n">
        <v>20</v>
      </c>
    </row>
    <row r="19" spans="1:5">
      <c r="A19" s="4" t="s">
        <v>392</v>
      </c>
      <c r="C19" s="5" t="n">
        <v>96999</v>
      </c>
      <c r="E19" s="5" t="n">
        <v>104366</v>
      </c>
    </row>
    <row r="20" spans="1:5">
      <c r="A20" s="4" t="s">
        <v>332</v>
      </c>
      <c r="C20" s="5" t="n">
        <v>97038</v>
      </c>
      <c r="E20" s="5" t="n">
        <v>104386</v>
      </c>
    </row>
    <row r="21" spans="1:5">
      <c r="A21" s="4" t="s">
        <v>397</v>
      </c>
    </row>
    <row r="22" spans="1:5">
      <c r="A22" s="3" t="s">
        <v>390</v>
      </c>
    </row>
    <row r="23" spans="1:5">
      <c r="A23" s="4" t="s">
        <v>391</v>
      </c>
      <c r="E23" s="5" t="n">
        <v>20</v>
      </c>
    </row>
    <row r="24" spans="1:5">
      <c r="A24" s="4" t="s">
        <v>333</v>
      </c>
    </row>
    <row r="25" spans="1:5">
      <c r="A25" s="3" t="s">
        <v>390</v>
      </c>
    </row>
    <row r="26" spans="1:5">
      <c r="A26" s="4" t="s">
        <v>391</v>
      </c>
      <c r="C26" s="5" t="n">
        <v>421</v>
      </c>
      <c r="E26" s="5" t="n">
        <v>83</v>
      </c>
    </row>
    <row r="27" spans="1:5">
      <c r="A27" s="4" t="s">
        <v>392</v>
      </c>
      <c r="C27" s="5" t="n">
        <v>38951</v>
      </c>
      <c r="E27" s="5" t="n">
        <v>48381</v>
      </c>
    </row>
    <row r="28" spans="1:5">
      <c r="A28" s="4" t="s">
        <v>332</v>
      </c>
      <c r="C28" s="5" t="n">
        <v>39372</v>
      </c>
      <c r="E28" s="5" t="n">
        <v>48464</v>
      </c>
    </row>
    <row r="29" spans="1:5">
      <c r="A29" s="4" t="s">
        <v>398</v>
      </c>
    </row>
    <row r="30" spans="1:5">
      <c r="A30" s="3" t="s">
        <v>390</v>
      </c>
    </row>
    <row r="31" spans="1:5">
      <c r="A31" s="4" t="s">
        <v>391</v>
      </c>
      <c r="C31" s="5" t="n">
        <v>421</v>
      </c>
      <c r="D31" s="4" t="s">
        <v>142</v>
      </c>
      <c r="E31" s="5" t="n">
        <v>83</v>
      </c>
    </row>
    <row r="32" spans="1:5">
      <c r="A32" s="4" t="s">
        <v>392</v>
      </c>
      <c r="B32" s="4" t="s">
        <v>142</v>
      </c>
      <c r="C32" s="5" t="n">
        <v>39</v>
      </c>
    </row>
    <row r="33" spans="1:5">
      <c r="A33" s="4" t="s">
        <v>335</v>
      </c>
    </row>
    <row r="34" spans="1:5">
      <c r="A34" s="3" t="s">
        <v>390</v>
      </c>
    </row>
    <row r="35" spans="1:5">
      <c r="A35" s="4" t="s">
        <v>391</v>
      </c>
      <c r="C35" s="5" t="n">
        <v>93</v>
      </c>
      <c r="E35" s="5" t="n">
        <v>181</v>
      </c>
    </row>
    <row r="36" spans="1:5">
      <c r="A36" s="4" t="s">
        <v>392</v>
      </c>
      <c r="C36" s="5" t="n">
        <v>24087</v>
      </c>
      <c r="E36" s="5" t="n">
        <v>24332</v>
      </c>
    </row>
    <row r="37" spans="1:5">
      <c r="A37" s="4" t="s">
        <v>332</v>
      </c>
      <c r="C37" s="5" t="n">
        <v>24180</v>
      </c>
      <c r="E37" s="5" t="n">
        <v>24513</v>
      </c>
    </row>
    <row r="38" spans="1:5">
      <c r="A38" s="4" t="s">
        <v>399</v>
      </c>
    </row>
    <row r="39" spans="1:5">
      <c r="A39" s="3" t="s">
        <v>390</v>
      </c>
    </row>
    <row r="40" spans="1:5">
      <c r="A40" s="4" t="s">
        <v>391</v>
      </c>
      <c r="C40" s="5" t="n">
        <v>93</v>
      </c>
      <c r="E40" s="5" t="n">
        <v>142</v>
      </c>
    </row>
    <row r="41" spans="1:5">
      <c r="A41" s="4" t="s">
        <v>400</v>
      </c>
    </row>
    <row r="42" spans="1:5">
      <c r="A42" s="3" t="s">
        <v>390</v>
      </c>
    </row>
    <row r="43" spans="1:5">
      <c r="A43" s="4" t="s">
        <v>391</v>
      </c>
      <c r="C43" s="4" t="s">
        <v>78</v>
      </c>
      <c r="E43" s="5" t="n">
        <v>38</v>
      </c>
    </row>
    <row r="44" spans="1:5">
      <c r="A44" s="4" t="s">
        <v>401</v>
      </c>
    </row>
    <row r="45" spans="1:5">
      <c r="A45" s="3" t="s">
        <v>390</v>
      </c>
    </row>
    <row r="46" spans="1:5">
      <c r="A46" s="4" t="s">
        <v>391</v>
      </c>
      <c r="B46" s="4" t="s">
        <v>142</v>
      </c>
      <c r="E46" s="5" t="n">
        <v>1</v>
      </c>
    </row>
    <row r="47" spans="1:5">
      <c r="A47" s="4" t="s">
        <v>336</v>
      </c>
    </row>
    <row r="48" spans="1:5">
      <c r="A48" s="3" t="s">
        <v>390</v>
      </c>
    </row>
    <row r="49" spans="1:5">
      <c r="A49" s="4" t="s">
        <v>391</v>
      </c>
      <c r="C49" s="5" t="n">
        <v>163</v>
      </c>
      <c r="E49" s="5" t="n">
        <v>222</v>
      </c>
    </row>
    <row r="50" spans="1:5">
      <c r="A50" s="4" t="s">
        <v>392</v>
      </c>
      <c r="C50" s="5" t="n">
        <v>136046</v>
      </c>
      <c r="E50" s="5" t="n">
        <v>123265</v>
      </c>
    </row>
    <row r="51" spans="1:5">
      <c r="A51" s="4" t="s">
        <v>332</v>
      </c>
      <c r="C51" s="5" t="n">
        <v>136209</v>
      </c>
      <c r="E51" s="5" t="n">
        <v>123487</v>
      </c>
    </row>
    <row r="52" spans="1:5">
      <c r="A52" s="4" t="s">
        <v>402</v>
      </c>
    </row>
    <row r="53" spans="1:5">
      <c r="A53" s="3" t="s">
        <v>390</v>
      </c>
    </row>
    <row r="54" spans="1:5">
      <c r="A54" s="4" t="s">
        <v>391</v>
      </c>
      <c r="C54" s="5" t="n">
        <v>84</v>
      </c>
      <c r="E54" s="5" t="n">
        <v>95</v>
      </c>
    </row>
    <row r="55" spans="1:5">
      <c r="A55" s="4" t="s">
        <v>403</v>
      </c>
    </row>
    <row r="56" spans="1:5">
      <c r="A56" s="3" t="s">
        <v>390</v>
      </c>
    </row>
    <row r="57" spans="1:5">
      <c r="A57" s="4" t="s">
        <v>391</v>
      </c>
      <c r="C57" s="5" t="n">
        <v>79</v>
      </c>
      <c r="E57" s="5" t="n">
        <v>58</v>
      </c>
    </row>
    <row r="58" spans="1:5">
      <c r="A58" s="4" t="s">
        <v>404</v>
      </c>
    </row>
    <row r="59" spans="1:5">
      <c r="A59" s="3" t="s">
        <v>390</v>
      </c>
    </row>
    <row r="60" spans="1:5">
      <c r="A60" s="4" t="s">
        <v>391</v>
      </c>
      <c r="B60" s="4" t="s">
        <v>142</v>
      </c>
      <c r="E60" s="5" t="n">
        <v>69</v>
      </c>
    </row>
    <row r="61" spans="1:5">
      <c r="A61" s="4" t="s">
        <v>337</v>
      </c>
    </row>
    <row r="62" spans="1:5">
      <c r="A62" s="3" t="s">
        <v>390</v>
      </c>
    </row>
    <row r="63" spans="1:5">
      <c r="A63" s="4" t="s">
        <v>391</v>
      </c>
      <c r="C63" s="5" t="n">
        <v>268</v>
      </c>
    </row>
    <row r="64" spans="1:5">
      <c r="A64" s="4" t="s">
        <v>392</v>
      </c>
      <c r="C64" s="5" t="n">
        <v>3414</v>
      </c>
      <c r="E64" s="5" t="n">
        <v>6613</v>
      </c>
    </row>
    <row r="65" spans="1:5">
      <c r="A65" s="4" t="s">
        <v>332</v>
      </c>
      <c r="C65" s="5" t="n">
        <v>3682</v>
      </c>
      <c r="E65" s="5" t="n">
        <v>6613</v>
      </c>
    </row>
    <row r="66" spans="1:5">
      <c r="A66" s="4" t="s">
        <v>405</v>
      </c>
    </row>
    <row r="67" spans="1:5">
      <c r="A67" s="3" t="s">
        <v>390</v>
      </c>
    </row>
    <row r="68" spans="1:5">
      <c r="A68" s="4" t="s">
        <v>391</v>
      </c>
      <c r="C68" s="5" t="n">
        <v>268</v>
      </c>
    </row>
    <row r="69" spans="1:5">
      <c r="A69" s="4" t="s">
        <v>338</v>
      </c>
    </row>
    <row r="70" spans="1:5">
      <c r="A70" s="3" t="s">
        <v>390</v>
      </c>
    </row>
    <row r="71" spans="1:5">
      <c r="A71" s="4" t="s">
        <v>391</v>
      </c>
      <c r="C71" s="5" t="n">
        <v>1235</v>
      </c>
      <c r="E71" s="5" t="n">
        <v>1153</v>
      </c>
    </row>
    <row r="72" spans="1:5">
      <c r="A72" s="4" t="s">
        <v>392</v>
      </c>
      <c r="C72" s="5" t="n">
        <v>94182</v>
      </c>
      <c r="E72" s="5" t="n">
        <v>90169</v>
      </c>
    </row>
    <row r="73" spans="1:5">
      <c r="A73" s="4" t="s">
        <v>332</v>
      </c>
      <c r="C73" s="5" t="n">
        <v>95417</v>
      </c>
      <c r="E73" s="5" t="n">
        <v>91322</v>
      </c>
    </row>
    <row r="74" spans="1:5">
      <c r="A74" s="4" t="s">
        <v>393</v>
      </c>
      <c r="E74" s="5" t="n">
        <v>258</v>
      </c>
    </row>
    <row r="75" spans="1:5">
      <c r="A75" s="4" t="s">
        <v>406</v>
      </c>
    </row>
    <row r="76" spans="1:5">
      <c r="A76" s="3" t="s">
        <v>390</v>
      </c>
    </row>
    <row r="77" spans="1:5">
      <c r="A77" s="4" t="s">
        <v>391</v>
      </c>
      <c r="C77" s="5" t="n">
        <v>694</v>
      </c>
      <c r="E77" s="5" t="n">
        <v>585</v>
      </c>
    </row>
    <row r="78" spans="1:5">
      <c r="A78" s="4" t="s">
        <v>407</v>
      </c>
    </row>
    <row r="79" spans="1:5">
      <c r="A79" s="3" t="s">
        <v>390</v>
      </c>
    </row>
    <row r="80" spans="1:5">
      <c r="A80" s="4" t="s">
        <v>391</v>
      </c>
      <c r="C80" s="5" t="n">
        <v>475</v>
      </c>
      <c r="E80" s="5" t="n">
        <v>272</v>
      </c>
    </row>
    <row r="81" spans="1:5">
      <c r="A81" s="4" t="s">
        <v>408</v>
      </c>
    </row>
    <row r="82" spans="1:5">
      <c r="A82" s="3" t="s">
        <v>390</v>
      </c>
    </row>
    <row r="83" spans="1:5">
      <c r="A83" s="4" t="s">
        <v>391</v>
      </c>
      <c r="B83" s="4" t="s">
        <v>142</v>
      </c>
      <c r="C83" s="7" t="n">
        <v>66</v>
      </c>
      <c r="E83" s="7" t="n">
        <v>296</v>
      </c>
    </row>
    <row r="84" spans="1:5"/>
    <row r="85" spans="1:5">
      <c r="A85" s="4" t="s">
        <v>142</v>
      </c>
      <c r="B85" s="4" t="s">
        <v>409</v>
      </c>
    </row>
  </sheetData>
  <mergeCells count="4">
    <mergeCell ref="A1:B1"/>
    <mergeCell ref="C1:D1"/>
    <mergeCell ref="A84:D84"/>
    <mergeCell ref="B85:D8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0</v>
      </c>
      <c r="B1" s="2" t="s">
        <v>2</v>
      </c>
      <c r="C1" s="2" t="s">
        <v>27</v>
      </c>
    </row>
    <row r="2" spans="1:3">
      <c r="A2" s="3" t="s">
        <v>390</v>
      </c>
    </row>
    <row r="3" spans="1:3">
      <c r="A3" s="4" t="s">
        <v>411</v>
      </c>
      <c r="B3" s="7" t="n">
        <v>1140</v>
      </c>
      <c r="C3" s="7" t="n">
        <v>1096</v>
      </c>
    </row>
    <row r="4" spans="1:3">
      <c r="A4" s="4" t="s">
        <v>333</v>
      </c>
    </row>
    <row r="5" spans="1:3">
      <c r="A5" s="3" t="s">
        <v>390</v>
      </c>
    </row>
    <row r="6" spans="1:3">
      <c r="A6" s="4" t="s">
        <v>411</v>
      </c>
      <c r="B6" s="5" t="n">
        <v>421</v>
      </c>
      <c r="C6" s="5" t="n">
        <v>423</v>
      </c>
    </row>
    <row r="7" spans="1:3">
      <c r="A7" s="4" t="s">
        <v>334</v>
      </c>
    </row>
    <row r="8" spans="1:3">
      <c r="A8" s="3" t="s">
        <v>390</v>
      </c>
    </row>
    <row r="9" spans="1:3">
      <c r="A9" s="4" t="s">
        <v>411</v>
      </c>
      <c r="B9" s="5" t="n">
        <v>39</v>
      </c>
    </row>
    <row r="10" spans="1:3">
      <c r="A10" s="4" t="s">
        <v>335</v>
      </c>
    </row>
    <row r="11" spans="1:3">
      <c r="A11" s="3" t="s">
        <v>390</v>
      </c>
    </row>
    <row r="12" spans="1:3">
      <c r="A12" s="4" t="s">
        <v>411</v>
      </c>
      <c r="C12" s="5" t="n">
        <v>15</v>
      </c>
    </row>
    <row r="13" spans="1:3">
      <c r="A13" s="4" t="s">
        <v>336</v>
      </c>
    </row>
    <row r="14" spans="1:3">
      <c r="A14" s="3" t="s">
        <v>390</v>
      </c>
    </row>
    <row r="15" spans="1:3">
      <c r="A15" s="4" t="s">
        <v>411</v>
      </c>
      <c r="B15" s="5" t="n">
        <v>138</v>
      </c>
      <c r="C15" s="5" t="n">
        <v>222</v>
      </c>
    </row>
    <row r="16" spans="1:3">
      <c r="A16" s="4" t="s">
        <v>338</v>
      </c>
    </row>
    <row r="17" spans="1:3">
      <c r="A17" s="3" t="s">
        <v>390</v>
      </c>
    </row>
    <row r="18" spans="1:3">
      <c r="A18" s="4" t="s">
        <v>411</v>
      </c>
      <c r="B18" s="7" t="n">
        <v>542</v>
      </c>
      <c r="C18" s="7" t="n">
        <v>4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12</v>
      </c>
      <c r="B1" s="2" t="s">
        <v>64</v>
      </c>
      <c r="D1" s="2" t="s">
        <v>1</v>
      </c>
    </row>
    <row r="2" spans="1:5">
      <c r="B2" s="2" t="s">
        <v>2</v>
      </c>
      <c r="C2" s="2" t="s">
        <v>65</v>
      </c>
      <c r="D2" s="2" t="s">
        <v>2</v>
      </c>
      <c r="E2" s="2" t="s">
        <v>65</v>
      </c>
    </row>
    <row r="3" spans="1:5">
      <c r="A3" s="3" t="s">
        <v>413</v>
      </c>
    </row>
    <row r="4" spans="1:5">
      <c r="A4" s="4" t="s">
        <v>414</v>
      </c>
      <c r="B4" s="7" t="n">
        <v>1833</v>
      </c>
      <c r="C4" s="7" t="n">
        <v>1635</v>
      </c>
      <c r="D4" s="7" t="n">
        <v>3491</v>
      </c>
      <c r="E4" s="7" t="n">
        <v>3081</v>
      </c>
    </row>
    <row r="5" spans="1:5">
      <c r="A5" s="4" t="s">
        <v>415</v>
      </c>
      <c r="B5" s="5" t="n">
        <v>3613398</v>
      </c>
      <c r="C5" s="5" t="n">
        <v>3622290</v>
      </c>
      <c r="D5" s="5" t="n">
        <v>3614197</v>
      </c>
      <c r="E5" s="5" t="n">
        <v>3618729</v>
      </c>
    </row>
    <row r="6" spans="1:5">
      <c r="A6" s="4" t="s">
        <v>416</v>
      </c>
      <c r="B6" s="8" t="n">
        <v>0.51</v>
      </c>
      <c r="C6" s="8" t="n">
        <v>0.45</v>
      </c>
      <c r="D6" s="8" t="n">
        <v>0.97</v>
      </c>
      <c r="E6" s="8" t="n">
        <v>0.85</v>
      </c>
    </row>
    <row r="7" spans="1:5">
      <c r="A7" s="3" t="s">
        <v>417</v>
      </c>
    </row>
    <row r="8" spans="1:5">
      <c r="A8" s="4" t="s">
        <v>414</v>
      </c>
      <c r="B8" s="7" t="n">
        <v>1833</v>
      </c>
      <c r="C8" s="7" t="n">
        <v>1635</v>
      </c>
      <c r="D8" s="7" t="n">
        <v>3491</v>
      </c>
      <c r="E8" s="7" t="n">
        <v>3081</v>
      </c>
    </row>
    <row r="9" spans="1:5">
      <c r="A9" s="4" t="s">
        <v>415</v>
      </c>
      <c r="B9" s="5" t="n">
        <v>3613398</v>
      </c>
      <c r="C9" s="5" t="n">
        <v>3622290</v>
      </c>
      <c r="D9" s="5" t="n">
        <v>3614197</v>
      </c>
      <c r="E9" s="5" t="n">
        <v>3618729</v>
      </c>
    </row>
    <row r="10" spans="1:5">
      <c r="A10" s="4" t="s">
        <v>418</v>
      </c>
      <c r="B10" s="5" t="n">
        <v>12550</v>
      </c>
      <c r="C10" s="5" t="n">
        <v>4049</v>
      </c>
      <c r="D10" s="5" t="n">
        <v>10463</v>
      </c>
      <c r="E10" s="5" t="n">
        <v>3482</v>
      </c>
    </row>
    <row r="11" spans="1:5">
      <c r="A11" s="4" t="s">
        <v>419</v>
      </c>
      <c r="B11" s="5" t="n">
        <v>3625948</v>
      </c>
      <c r="C11" s="5" t="n">
        <v>3626339</v>
      </c>
      <c r="D11" s="5" t="n">
        <v>3624660</v>
      </c>
      <c r="E11" s="5" t="n">
        <v>3622211</v>
      </c>
    </row>
    <row r="12" spans="1:5">
      <c r="A12" s="4" t="s">
        <v>420</v>
      </c>
      <c r="B12" s="11" t="n">
        <v>0.5</v>
      </c>
      <c r="C12" s="8" t="n">
        <v>0.45</v>
      </c>
      <c r="D12" s="8" t="n">
        <v>0.96</v>
      </c>
      <c r="E12" s="8" t="n">
        <v>0.8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14"/>
    <col customWidth="1" max="5" min="5" width="14"/>
    <col customWidth="1" max="6" min="6" width="14"/>
    <col customWidth="1" max="7" min="7" width="14"/>
  </cols>
  <sheetData>
    <row r="1" spans="1:7">
      <c r="A1" s="1" t="s">
        <v>421</v>
      </c>
      <c r="B1" s="2" t="s">
        <v>422</v>
      </c>
      <c r="C1" s="2" t="s">
        <v>423</v>
      </c>
      <c r="D1" s="2" t="s">
        <v>2</v>
      </c>
      <c r="E1" s="2" t="s">
        <v>65</v>
      </c>
      <c r="F1" s="2" t="s">
        <v>2</v>
      </c>
      <c r="G1" s="2" t="s">
        <v>65</v>
      </c>
    </row>
    <row r="2" spans="1:7">
      <c r="A2" s="3" t="s">
        <v>199</v>
      </c>
    </row>
    <row r="3" spans="1:7">
      <c r="A3" s="4" t="s">
        <v>424</v>
      </c>
      <c r="D3" s="5" t="n">
        <v>0</v>
      </c>
      <c r="E3" s="5" t="n">
        <v>31500</v>
      </c>
      <c r="F3" s="5" t="n">
        <v>15000</v>
      </c>
      <c r="G3" s="5" t="n">
        <v>47250</v>
      </c>
    </row>
    <row r="4" spans="1:7">
      <c r="A4" s="4" t="s">
        <v>425</v>
      </c>
      <c r="B4" s="4" t="s">
        <v>105</v>
      </c>
      <c r="C4" s="4" t="s">
        <v>1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6</v>
      </c>
      <c r="B1" s="2" t="s">
        <v>2</v>
      </c>
      <c r="C1" s="2" t="s">
        <v>27</v>
      </c>
    </row>
    <row r="2" spans="1:3">
      <c r="A2" s="3" t="s">
        <v>427</v>
      </c>
    </row>
    <row r="3" spans="1:3">
      <c r="A3" s="4" t="s">
        <v>289</v>
      </c>
      <c r="B3" s="7" t="n">
        <v>161687</v>
      </c>
      <c r="C3" s="7" t="n">
        <v>155591</v>
      </c>
    </row>
    <row r="4" spans="1:3">
      <c r="A4" s="4" t="s">
        <v>35</v>
      </c>
      <c r="B4" s="5" t="n">
        <v>9006</v>
      </c>
      <c r="C4" s="5" t="n">
        <v>6802</v>
      </c>
    </row>
    <row r="5" spans="1:3">
      <c r="A5" s="3" t="s">
        <v>428</v>
      </c>
    </row>
    <row r="6" spans="1:3">
      <c r="A6" s="4" t="s">
        <v>429</v>
      </c>
      <c r="B6" s="5" t="n">
        <v>147040</v>
      </c>
      <c r="C6" s="5" t="n">
        <v>151462</v>
      </c>
    </row>
    <row r="7" spans="1:3">
      <c r="A7" s="4" t="s">
        <v>430</v>
      </c>
      <c r="B7" s="5" t="n">
        <v>380881</v>
      </c>
      <c r="C7" s="5" t="n">
        <v>388391</v>
      </c>
    </row>
    <row r="8" spans="1:3">
      <c r="A8" s="4" t="s">
        <v>49</v>
      </c>
      <c r="B8" s="5" t="n">
        <v>4000</v>
      </c>
    </row>
    <row r="9" spans="1:3">
      <c r="A9" s="4" t="s">
        <v>431</v>
      </c>
    </row>
    <row r="10" spans="1:3">
      <c r="A10" s="3" t="s">
        <v>427</v>
      </c>
    </row>
    <row r="11" spans="1:3">
      <c r="A11" s="4" t="s">
        <v>29</v>
      </c>
      <c r="B11" s="5" t="n">
        <v>11877</v>
      </c>
      <c r="C11" s="5" t="n">
        <v>36837</v>
      </c>
    </row>
    <row r="12" spans="1:3">
      <c r="A12" s="4" t="s">
        <v>432</v>
      </c>
      <c r="B12" s="5" t="n">
        <v>1838</v>
      </c>
    </row>
    <row r="13" spans="1:3">
      <c r="A13" s="4" t="s">
        <v>289</v>
      </c>
      <c r="C13" s="5" t="n">
        <v>1892</v>
      </c>
    </row>
    <row r="14" spans="1:3">
      <c r="A14" s="4" t="s">
        <v>433</v>
      </c>
    </row>
    <row r="15" spans="1:3">
      <c r="A15" s="3" t="s">
        <v>427</v>
      </c>
    </row>
    <row r="16" spans="1:3">
      <c r="A16" s="4" t="s">
        <v>289</v>
      </c>
      <c r="B16" s="5" t="n">
        <v>150348</v>
      </c>
      <c r="C16" s="5" t="n">
        <v>140301</v>
      </c>
    </row>
    <row r="17" spans="1:3">
      <c r="A17" s="4" t="s">
        <v>434</v>
      </c>
      <c r="B17" s="5" t="n">
        <v>3567</v>
      </c>
      <c r="C17" s="5" t="n">
        <v>3567</v>
      </c>
    </row>
    <row r="18" spans="1:3">
      <c r="A18" s="4" t="s">
        <v>34</v>
      </c>
      <c r="B18" s="5" t="n">
        <v>647</v>
      </c>
      <c r="C18" s="5" t="n">
        <v>1773</v>
      </c>
    </row>
    <row r="19" spans="1:3">
      <c r="A19" s="4" t="s">
        <v>35</v>
      </c>
      <c r="B19" s="5" t="n">
        <v>9006</v>
      </c>
      <c r="C19" s="5" t="n">
        <v>6802</v>
      </c>
    </row>
    <row r="20" spans="1:3">
      <c r="A20" s="4" t="s">
        <v>435</v>
      </c>
      <c r="B20" s="5" t="n">
        <v>2220</v>
      </c>
      <c r="C20" s="5" t="n">
        <v>2146</v>
      </c>
    </row>
    <row r="21" spans="1:3">
      <c r="A21" s="3" t="s">
        <v>428</v>
      </c>
    </row>
    <row r="22" spans="1:3">
      <c r="A22" s="4" t="s">
        <v>429</v>
      </c>
      <c r="B22" s="5" t="n">
        <v>147040</v>
      </c>
      <c r="C22" s="5" t="n">
        <v>151462</v>
      </c>
    </row>
    <row r="23" spans="1:3">
      <c r="A23" s="4" t="s">
        <v>430</v>
      </c>
      <c r="B23" s="5" t="n">
        <v>379501</v>
      </c>
      <c r="C23" s="5" t="n">
        <v>387343</v>
      </c>
    </row>
    <row r="24" spans="1:3">
      <c r="A24" s="4" t="s">
        <v>48</v>
      </c>
      <c r="C24" s="5" t="n">
        <v>7148</v>
      </c>
    </row>
    <row r="25" spans="1:3">
      <c r="A25" s="4" t="s">
        <v>436</v>
      </c>
      <c r="B25" s="5" t="n">
        <v>20259</v>
      </c>
      <c r="C25" s="5" t="n">
        <v>20271</v>
      </c>
    </row>
    <row r="26" spans="1:3">
      <c r="A26" s="4" t="s">
        <v>437</v>
      </c>
      <c r="B26" s="5" t="n">
        <v>98</v>
      </c>
      <c r="C26" s="5" t="n">
        <v>49</v>
      </c>
    </row>
    <row r="27" spans="1:3">
      <c r="A27" s="4" t="s">
        <v>438</v>
      </c>
    </row>
    <row r="28" spans="1:3">
      <c r="A28" s="3" t="s">
        <v>427</v>
      </c>
    </row>
    <row r="29" spans="1:3">
      <c r="A29" s="4" t="s">
        <v>432</v>
      </c>
      <c r="B29" s="5" t="n">
        <v>1500</v>
      </c>
    </row>
    <row r="30" spans="1:3">
      <c r="A30" s="4" t="s">
        <v>289</v>
      </c>
      <c r="B30" s="5" t="n">
        <v>11339</v>
      </c>
      <c r="C30" s="5" t="n">
        <v>13398</v>
      </c>
    </row>
    <row r="31" spans="1:3">
      <c r="A31" s="4" t="s">
        <v>38</v>
      </c>
      <c r="B31" s="5" t="n">
        <v>390988</v>
      </c>
      <c r="C31" s="5" t="n">
        <v>394819</v>
      </c>
    </row>
    <row r="32" spans="1:3">
      <c r="A32" s="4" t="s">
        <v>439</v>
      </c>
    </row>
    <row r="33" spans="1:3">
      <c r="A33" s="3" t="s">
        <v>427</v>
      </c>
    </row>
    <row r="34" spans="1:3">
      <c r="A34" s="4" t="s">
        <v>29</v>
      </c>
      <c r="B34" s="5" t="n">
        <v>11877</v>
      </c>
      <c r="C34" s="5" t="n">
        <v>36837</v>
      </c>
    </row>
    <row r="35" spans="1:3">
      <c r="A35" s="4" t="s">
        <v>432</v>
      </c>
      <c r="B35" s="5" t="n">
        <v>3338</v>
      </c>
    </row>
    <row r="36" spans="1:3">
      <c r="A36" s="4" t="s">
        <v>289</v>
      </c>
      <c r="B36" s="5" t="n">
        <v>161687</v>
      </c>
      <c r="C36" s="5" t="n">
        <v>155591</v>
      </c>
    </row>
    <row r="37" spans="1:3">
      <c r="A37" s="4" t="s">
        <v>434</v>
      </c>
      <c r="B37" s="5" t="n">
        <v>3567</v>
      </c>
      <c r="C37" s="5" t="n">
        <v>3567</v>
      </c>
    </row>
    <row r="38" spans="1:3">
      <c r="A38" s="4" t="s">
        <v>34</v>
      </c>
      <c r="B38" s="5" t="n">
        <v>617</v>
      </c>
      <c r="C38" s="5" t="n">
        <v>1721</v>
      </c>
    </row>
    <row r="39" spans="1:3">
      <c r="A39" s="4" t="s">
        <v>35</v>
      </c>
      <c r="B39" s="5" t="n">
        <v>9006</v>
      </c>
      <c r="C39" s="5" t="n">
        <v>6802</v>
      </c>
    </row>
    <row r="40" spans="1:3">
      <c r="A40" s="4" t="s">
        <v>38</v>
      </c>
      <c r="B40" s="5" t="n">
        <v>391239</v>
      </c>
      <c r="C40" s="5" t="n">
        <v>394208</v>
      </c>
    </row>
    <row r="41" spans="1:3">
      <c r="A41" s="4" t="s">
        <v>435</v>
      </c>
      <c r="B41" s="5" t="n">
        <v>2220</v>
      </c>
      <c r="C41" s="5" t="n">
        <v>2146</v>
      </c>
    </row>
    <row r="42" spans="1:3">
      <c r="A42" s="3" t="s">
        <v>428</v>
      </c>
    </row>
    <row r="43" spans="1:3">
      <c r="A43" s="4" t="s">
        <v>429</v>
      </c>
      <c r="B43" s="5" t="n">
        <v>147040</v>
      </c>
      <c r="C43" s="5" t="n">
        <v>151462</v>
      </c>
    </row>
    <row r="44" spans="1:3">
      <c r="A44" s="4" t="s">
        <v>430</v>
      </c>
      <c r="B44" s="5" t="n">
        <v>380881</v>
      </c>
      <c r="C44" s="5" t="n">
        <v>388391</v>
      </c>
    </row>
    <row r="45" spans="1:3">
      <c r="A45" s="4" t="s">
        <v>49</v>
      </c>
      <c r="B45" s="5" t="n">
        <v>4000</v>
      </c>
    </row>
    <row r="46" spans="1:3">
      <c r="A46" s="4" t="s">
        <v>48</v>
      </c>
      <c r="C46" s="5" t="n">
        <v>7148</v>
      </c>
    </row>
    <row r="47" spans="1:3">
      <c r="A47" s="4" t="s">
        <v>436</v>
      </c>
      <c r="B47" s="5" t="n">
        <v>20251</v>
      </c>
      <c r="C47" s="5" t="n">
        <v>20268</v>
      </c>
    </row>
    <row r="48" spans="1:3">
      <c r="A48" s="4" t="s">
        <v>437</v>
      </c>
      <c r="B48" s="5" t="n">
        <v>98</v>
      </c>
      <c r="C48" s="5" t="n">
        <v>49</v>
      </c>
    </row>
    <row r="49" spans="1:3">
      <c r="A49" s="4" t="s">
        <v>440</v>
      </c>
    </row>
    <row r="50" spans="1:3">
      <c r="A50" s="3" t="s">
        <v>427</v>
      </c>
    </row>
    <row r="51" spans="1:3">
      <c r="A51" s="4" t="s">
        <v>29</v>
      </c>
      <c r="B51" s="5" t="n">
        <v>11877</v>
      </c>
      <c r="C51" s="5" t="n">
        <v>36837</v>
      </c>
    </row>
    <row r="52" spans="1:3">
      <c r="A52" s="4" t="s">
        <v>432</v>
      </c>
      <c r="B52" s="5" t="n">
        <v>3338</v>
      </c>
    </row>
    <row r="53" spans="1:3">
      <c r="A53" s="4" t="s">
        <v>289</v>
      </c>
      <c r="B53" s="5" t="n">
        <v>161687</v>
      </c>
      <c r="C53" s="5" t="n">
        <v>155591</v>
      </c>
    </row>
    <row r="54" spans="1:3">
      <c r="A54" s="4" t="s">
        <v>434</v>
      </c>
      <c r="B54" s="5" t="n">
        <v>3567</v>
      </c>
      <c r="C54" s="5" t="n">
        <v>3567</v>
      </c>
    </row>
    <row r="55" spans="1:3">
      <c r="A55" s="4" t="s">
        <v>34</v>
      </c>
      <c r="B55" s="5" t="n">
        <v>647</v>
      </c>
      <c r="C55" s="5" t="n">
        <v>1773</v>
      </c>
    </row>
    <row r="56" spans="1:3">
      <c r="A56" s="4" t="s">
        <v>35</v>
      </c>
      <c r="B56" s="5" t="n">
        <v>9006</v>
      </c>
      <c r="C56" s="5" t="n">
        <v>6802</v>
      </c>
    </row>
    <row r="57" spans="1:3">
      <c r="A57" s="4" t="s">
        <v>38</v>
      </c>
      <c r="B57" s="5" t="n">
        <v>390988</v>
      </c>
      <c r="C57" s="5" t="n">
        <v>394819</v>
      </c>
    </row>
    <row r="58" spans="1:3">
      <c r="A58" s="4" t="s">
        <v>435</v>
      </c>
      <c r="B58" s="5" t="n">
        <v>2220</v>
      </c>
      <c r="C58" s="5" t="n">
        <v>2146</v>
      </c>
    </row>
    <row r="59" spans="1:3">
      <c r="A59" s="3" t="s">
        <v>428</v>
      </c>
    </row>
    <row r="60" spans="1:3">
      <c r="A60" s="4" t="s">
        <v>429</v>
      </c>
      <c r="B60" s="5" t="n">
        <v>147040</v>
      </c>
      <c r="C60" s="5" t="n">
        <v>151462</v>
      </c>
    </row>
    <row r="61" spans="1:3">
      <c r="A61" s="4" t="s">
        <v>430</v>
      </c>
      <c r="B61" s="5" t="n">
        <v>379501</v>
      </c>
      <c r="C61" s="5" t="n">
        <v>387343</v>
      </c>
    </row>
    <row r="62" spans="1:3">
      <c r="A62" s="4" t="s">
        <v>48</v>
      </c>
      <c r="C62" s="5" t="n">
        <v>7148</v>
      </c>
    </row>
    <row r="63" spans="1:3">
      <c r="A63" s="4" t="s">
        <v>436</v>
      </c>
      <c r="B63" s="5" t="n">
        <v>20259</v>
      </c>
      <c r="C63" s="5" t="n">
        <v>20271</v>
      </c>
    </row>
    <row r="64" spans="1:3">
      <c r="A64" s="4" t="s">
        <v>437</v>
      </c>
      <c r="B64" s="7" t="n">
        <v>98</v>
      </c>
      <c r="C64" s="7" t="n">
        <v>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1</v>
      </c>
      <c r="C1" s="2" t="s">
        <v>2</v>
      </c>
      <c r="D1" s="2" t="s">
        <v>27</v>
      </c>
    </row>
    <row r="2" spans="1:4">
      <c r="A2" s="3" t="s">
        <v>442</v>
      </c>
    </row>
    <row r="3" spans="1:4">
      <c r="A3" s="4" t="s">
        <v>289</v>
      </c>
      <c r="C3" s="7" t="n">
        <v>161687</v>
      </c>
      <c r="D3" s="7" t="n">
        <v>155591</v>
      </c>
    </row>
    <row r="4" spans="1:4">
      <c r="A4" s="4" t="s">
        <v>281</v>
      </c>
    </row>
    <row r="5" spans="1:4">
      <c r="A5" s="3" t="s">
        <v>442</v>
      </c>
    </row>
    <row r="6" spans="1:4">
      <c r="A6" s="4" t="s">
        <v>289</v>
      </c>
      <c r="B6" s="4" t="s">
        <v>142</v>
      </c>
      <c r="C6" s="5" t="n">
        <v>3338</v>
      </c>
      <c r="D6" s="5" t="n">
        <v>3392</v>
      </c>
    </row>
    <row r="7" spans="1:4">
      <c r="A7" s="4" t="s">
        <v>277</v>
      </c>
    </row>
    <row r="8" spans="1:4">
      <c r="A8" s="3" t="s">
        <v>442</v>
      </c>
    </row>
    <row r="9" spans="1:4">
      <c r="A9" s="4" t="s">
        <v>289</v>
      </c>
      <c r="C9" s="5" t="n">
        <v>1919</v>
      </c>
      <c r="D9" s="5" t="n">
        <v>1960</v>
      </c>
    </row>
    <row r="10" spans="1:4">
      <c r="A10" s="4" t="s">
        <v>276</v>
      </c>
    </row>
    <row r="11" spans="1:4">
      <c r="A11" s="3" t="s">
        <v>442</v>
      </c>
    </row>
    <row r="12" spans="1:4">
      <c r="A12" s="4" t="s">
        <v>289</v>
      </c>
      <c r="C12" s="5" t="n">
        <v>33128</v>
      </c>
      <c r="D12" s="5" t="n">
        <v>35126</v>
      </c>
    </row>
    <row r="13" spans="1:4">
      <c r="A13" s="4" t="s">
        <v>278</v>
      </c>
    </row>
    <row r="14" spans="1:4">
      <c r="A14" s="3" t="s">
        <v>442</v>
      </c>
    </row>
    <row r="15" spans="1:4">
      <c r="A15" s="4" t="s">
        <v>289</v>
      </c>
      <c r="C15" s="5" t="n">
        <v>103605</v>
      </c>
      <c r="D15" s="5" t="n">
        <v>100048</v>
      </c>
    </row>
    <row r="16" spans="1:4">
      <c r="A16" s="4" t="s">
        <v>279</v>
      </c>
    </row>
    <row r="17" spans="1:4">
      <c r="A17" s="3" t="s">
        <v>442</v>
      </c>
    </row>
    <row r="18" spans="1:4">
      <c r="A18" s="4" t="s">
        <v>289</v>
      </c>
      <c r="C18" s="5" t="n">
        <v>17912</v>
      </c>
      <c r="D18" s="5" t="n">
        <v>9820</v>
      </c>
    </row>
    <row r="19" spans="1:4">
      <c r="A19" s="4" t="s">
        <v>280</v>
      </c>
    </row>
    <row r="20" spans="1:4">
      <c r="A20" s="3" t="s">
        <v>442</v>
      </c>
    </row>
    <row r="21" spans="1:4">
      <c r="A21" s="4" t="s">
        <v>289</v>
      </c>
      <c r="C21" s="5" t="n">
        <v>5067</v>
      </c>
      <c r="D21" s="5" t="n">
        <v>5151</v>
      </c>
    </row>
    <row r="22" spans="1:4">
      <c r="A22" s="4" t="s">
        <v>282</v>
      </c>
    </row>
    <row r="23" spans="1:4">
      <c r="A23" s="3" t="s">
        <v>442</v>
      </c>
    </row>
    <row r="24" spans="1:4">
      <c r="A24" s="4" t="s">
        <v>289</v>
      </c>
      <c r="C24" s="5" t="n">
        <v>56</v>
      </c>
      <c r="D24" s="5" t="n">
        <v>94</v>
      </c>
    </row>
    <row r="25" spans="1:4">
      <c r="A25" s="4" t="s">
        <v>431</v>
      </c>
    </row>
    <row r="26" spans="1:4">
      <c r="A26" s="3" t="s">
        <v>442</v>
      </c>
    </row>
    <row r="27" spans="1:4">
      <c r="A27" s="4" t="s">
        <v>289</v>
      </c>
      <c r="D27" s="5" t="n">
        <v>1892</v>
      </c>
    </row>
    <row r="28" spans="1:4">
      <c r="A28" s="4" t="s">
        <v>433</v>
      </c>
    </row>
    <row r="29" spans="1:4">
      <c r="A29" s="3" t="s">
        <v>442</v>
      </c>
    </row>
    <row r="30" spans="1:4">
      <c r="A30" s="4" t="s">
        <v>289</v>
      </c>
      <c r="C30" s="5" t="n">
        <v>150348</v>
      </c>
      <c r="D30" s="5" t="n">
        <v>140301</v>
      </c>
    </row>
    <row r="31" spans="1:4">
      <c r="A31" s="4" t="s">
        <v>438</v>
      </c>
    </row>
    <row r="32" spans="1:4">
      <c r="A32" s="3" t="s">
        <v>442</v>
      </c>
    </row>
    <row r="33" spans="1:4">
      <c r="A33" s="4" t="s">
        <v>289</v>
      </c>
      <c r="C33" s="5" t="n">
        <v>11339</v>
      </c>
      <c r="D33" s="5" t="n">
        <v>13398</v>
      </c>
    </row>
    <row r="34" spans="1:4">
      <c r="A34" s="4" t="s">
        <v>443</v>
      </c>
    </row>
    <row r="35" spans="1:4">
      <c r="A35" s="3" t="s">
        <v>442</v>
      </c>
    </row>
    <row r="36" spans="1:4">
      <c r="A36" s="4" t="s">
        <v>289</v>
      </c>
      <c r="C36" s="5" t="n">
        <v>161687</v>
      </c>
      <c r="D36" s="5" t="n">
        <v>155591</v>
      </c>
    </row>
    <row r="37" spans="1:4">
      <c r="A37" s="4" t="s">
        <v>444</v>
      </c>
    </row>
    <row r="38" spans="1:4">
      <c r="A38" s="3" t="s">
        <v>442</v>
      </c>
    </row>
    <row r="39" spans="1:4">
      <c r="A39" s="4" t="s">
        <v>289</v>
      </c>
      <c r="D39" s="5" t="n">
        <v>3392</v>
      </c>
    </row>
    <row r="40" spans="1:4">
      <c r="A40" s="4" t="s">
        <v>445</v>
      </c>
      <c r="C40" s="5" t="n">
        <v>3338</v>
      </c>
    </row>
    <row r="41" spans="1:4">
      <c r="A41" s="4" t="s">
        <v>446</v>
      </c>
    </row>
    <row r="42" spans="1:4">
      <c r="A42" s="3" t="s">
        <v>442</v>
      </c>
    </row>
    <row r="43" spans="1:4">
      <c r="A43" s="4" t="s">
        <v>289</v>
      </c>
      <c r="C43" s="5" t="n">
        <v>1919</v>
      </c>
      <c r="D43" s="5" t="n">
        <v>1960</v>
      </c>
    </row>
    <row r="44" spans="1:4">
      <c r="A44" s="4" t="s">
        <v>447</v>
      </c>
    </row>
    <row r="45" spans="1:4">
      <c r="A45" s="3" t="s">
        <v>442</v>
      </c>
    </row>
    <row r="46" spans="1:4">
      <c r="A46" s="4" t="s">
        <v>289</v>
      </c>
      <c r="C46" s="5" t="n">
        <v>33128</v>
      </c>
      <c r="D46" s="5" t="n">
        <v>35126</v>
      </c>
    </row>
    <row r="47" spans="1:4">
      <c r="A47" s="4" t="s">
        <v>448</v>
      </c>
    </row>
    <row r="48" spans="1:4">
      <c r="A48" s="3" t="s">
        <v>442</v>
      </c>
    </row>
    <row r="49" spans="1:4">
      <c r="A49" s="4" t="s">
        <v>289</v>
      </c>
      <c r="C49" s="5" t="n">
        <v>103605</v>
      </c>
      <c r="D49" s="5" t="n">
        <v>100048</v>
      </c>
    </row>
    <row r="50" spans="1:4">
      <c r="A50" s="4" t="s">
        <v>449</v>
      </c>
    </row>
    <row r="51" spans="1:4">
      <c r="A51" s="3" t="s">
        <v>442</v>
      </c>
    </row>
    <row r="52" spans="1:4">
      <c r="A52" s="4" t="s">
        <v>289</v>
      </c>
      <c r="C52" s="5" t="n">
        <v>17912</v>
      </c>
      <c r="D52" s="5" t="n">
        <v>9820</v>
      </c>
    </row>
    <row r="53" spans="1:4">
      <c r="A53" s="4" t="s">
        <v>450</v>
      </c>
    </row>
    <row r="54" spans="1:4">
      <c r="A54" s="3" t="s">
        <v>442</v>
      </c>
    </row>
    <row r="55" spans="1:4">
      <c r="A55" s="4" t="s">
        <v>289</v>
      </c>
      <c r="C55" s="5" t="n">
        <v>5067</v>
      </c>
      <c r="D55" s="5" t="n">
        <v>5151</v>
      </c>
    </row>
    <row r="56" spans="1:4">
      <c r="A56" s="4" t="s">
        <v>451</v>
      </c>
    </row>
    <row r="57" spans="1:4">
      <c r="A57" s="3" t="s">
        <v>442</v>
      </c>
    </row>
    <row r="58" spans="1:4">
      <c r="A58" s="4" t="s">
        <v>289</v>
      </c>
      <c r="C58" s="5" t="n">
        <v>56</v>
      </c>
      <c r="D58" s="5" t="n">
        <v>94</v>
      </c>
    </row>
    <row r="59" spans="1:4">
      <c r="A59" s="4" t="s">
        <v>452</v>
      </c>
    </row>
    <row r="60" spans="1:4">
      <c r="A60" s="3" t="s">
        <v>442</v>
      </c>
    </row>
    <row r="61" spans="1:4">
      <c r="A61" s="4" t="s">
        <v>289</v>
      </c>
      <c r="D61" s="5" t="n">
        <v>1892</v>
      </c>
    </row>
    <row r="62" spans="1:4">
      <c r="A62" s="4" t="s">
        <v>453</v>
      </c>
    </row>
    <row r="63" spans="1:4">
      <c r="A63" s="3" t="s">
        <v>442</v>
      </c>
    </row>
    <row r="64" spans="1:4">
      <c r="A64" s="4" t="s">
        <v>289</v>
      </c>
      <c r="D64" s="5" t="n">
        <v>1892</v>
      </c>
    </row>
    <row r="65" spans="1:4">
      <c r="A65" s="4" t="s">
        <v>445</v>
      </c>
      <c r="C65" s="5" t="n">
        <v>1838</v>
      </c>
    </row>
    <row r="66" spans="1:4">
      <c r="A66" s="4" t="s">
        <v>454</v>
      </c>
    </row>
    <row r="67" spans="1:4">
      <c r="A67" s="3" t="s">
        <v>442</v>
      </c>
    </row>
    <row r="68" spans="1:4">
      <c r="A68" s="4" t="s">
        <v>289</v>
      </c>
      <c r="C68" s="5" t="n">
        <v>150348</v>
      </c>
      <c r="D68" s="5" t="n">
        <v>140301</v>
      </c>
    </row>
    <row r="69" spans="1:4">
      <c r="A69" s="4" t="s">
        <v>455</v>
      </c>
    </row>
    <row r="70" spans="1:4">
      <c r="A70" s="3" t="s">
        <v>442</v>
      </c>
    </row>
    <row r="71" spans="1:4">
      <c r="A71" s="4" t="s">
        <v>289</v>
      </c>
      <c r="C71" s="5" t="n">
        <v>1919</v>
      </c>
      <c r="D71" s="5" t="n">
        <v>1960</v>
      </c>
    </row>
    <row r="72" spans="1:4">
      <c r="A72" s="4" t="s">
        <v>456</v>
      </c>
    </row>
    <row r="73" spans="1:4">
      <c r="A73" s="3" t="s">
        <v>442</v>
      </c>
    </row>
    <row r="74" spans="1:4">
      <c r="A74" s="4" t="s">
        <v>289</v>
      </c>
      <c r="C74" s="5" t="n">
        <v>33128</v>
      </c>
      <c r="D74" s="5" t="n">
        <v>35126</v>
      </c>
    </row>
    <row r="75" spans="1:4">
      <c r="A75" s="4" t="s">
        <v>457</v>
      </c>
    </row>
    <row r="76" spans="1:4">
      <c r="A76" s="3" t="s">
        <v>442</v>
      </c>
    </row>
    <row r="77" spans="1:4">
      <c r="A77" s="4" t="s">
        <v>289</v>
      </c>
      <c r="C77" s="5" t="n">
        <v>92266</v>
      </c>
      <c r="D77" s="5" t="n">
        <v>88150</v>
      </c>
    </row>
    <row r="78" spans="1:4">
      <c r="A78" s="4" t="s">
        <v>458</v>
      </c>
    </row>
    <row r="79" spans="1:4">
      <c r="A79" s="3" t="s">
        <v>442</v>
      </c>
    </row>
    <row r="80" spans="1:4">
      <c r="A80" s="4" t="s">
        <v>289</v>
      </c>
      <c r="C80" s="5" t="n">
        <v>17912</v>
      </c>
      <c r="D80" s="5" t="n">
        <v>9820</v>
      </c>
    </row>
    <row r="81" spans="1:4">
      <c r="A81" s="4" t="s">
        <v>459</v>
      </c>
    </row>
    <row r="82" spans="1:4">
      <c r="A82" s="3" t="s">
        <v>442</v>
      </c>
    </row>
    <row r="83" spans="1:4">
      <c r="A83" s="4" t="s">
        <v>289</v>
      </c>
      <c r="C83" s="5" t="n">
        <v>5067</v>
      </c>
      <c r="D83" s="5" t="n">
        <v>5151</v>
      </c>
    </row>
    <row r="84" spans="1:4">
      <c r="A84" s="4" t="s">
        <v>460</v>
      </c>
    </row>
    <row r="85" spans="1:4">
      <c r="A85" s="3" t="s">
        <v>442</v>
      </c>
    </row>
    <row r="86" spans="1:4">
      <c r="A86" s="4" t="s">
        <v>289</v>
      </c>
      <c r="C86" s="5" t="n">
        <v>56</v>
      </c>
      <c r="D86" s="5" t="n">
        <v>94</v>
      </c>
    </row>
    <row r="87" spans="1:4">
      <c r="A87" s="4" t="s">
        <v>461</v>
      </c>
    </row>
    <row r="88" spans="1:4">
      <c r="A88" s="3" t="s">
        <v>442</v>
      </c>
    </row>
    <row r="89" spans="1:4">
      <c r="A89" s="4" t="s">
        <v>289</v>
      </c>
      <c r="C89" s="5" t="n">
        <v>11339</v>
      </c>
      <c r="D89" s="5" t="n">
        <v>13398</v>
      </c>
    </row>
    <row r="90" spans="1:4">
      <c r="A90" s="4" t="s">
        <v>462</v>
      </c>
    </row>
    <row r="91" spans="1:4">
      <c r="A91" s="3" t="s">
        <v>442</v>
      </c>
    </row>
    <row r="92" spans="1:4">
      <c r="A92" s="4" t="s">
        <v>289</v>
      </c>
      <c r="D92" s="5" t="n">
        <v>1500</v>
      </c>
    </row>
    <row r="93" spans="1:4">
      <c r="A93" s="4" t="s">
        <v>445</v>
      </c>
      <c r="C93" s="5" t="n">
        <v>1500</v>
      </c>
    </row>
    <row r="94" spans="1:4">
      <c r="A94" s="4" t="s">
        <v>463</v>
      </c>
    </row>
    <row r="95" spans="1:4">
      <c r="A95" s="3" t="s">
        <v>442</v>
      </c>
    </row>
    <row r="96" spans="1:4">
      <c r="A96" s="4" t="s">
        <v>289</v>
      </c>
      <c r="C96" s="7" t="n">
        <v>11339</v>
      </c>
      <c r="D96" s="7" t="n">
        <v>11898</v>
      </c>
    </row>
    <row r="97" spans="1:4"/>
    <row r="98" spans="1:4">
      <c r="A98" s="4" t="s">
        <v>142</v>
      </c>
      <c r="B98" s="4" t="s">
        <v>145</v>
      </c>
    </row>
  </sheetData>
  <mergeCells count="3">
    <mergeCell ref="A1:B1"/>
    <mergeCell ref="A97:C97"/>
    <mergeCell ref="B98:C9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65</v>
      </c>
    </row>
    <row r="3" spans="1:3">
      <c r="A3" s="3" t="s">
        <v>465</v>
      </c>
    </row>
    <row r="4" spans="1:3">
      <c r="A4" s="4" t="s">
        <v>466</v>
      </c>
      <c r="B4" s="7" t="n">
        <v>84</v>
      </c>
    </row>
    <row r="5" spans="1:3">
      <c r="A5" s="4" t="s">
        <v>461</v>
      </c>
    </row>
    <row r="6" spans="1:3">
      <c r="A6" s="3" t="s">
        <v>465</v>
      </c>
    </row>
    <row r="7" spans="1:3">
      <c r="A7" s="4" t="s">
        <v>467</v>
      </c>
      <c r="B7" s="5" t="n">
        <v>13398</v>
      </c>
      <c r="C7" s="7" t="n">
        <v>15103</v>
      </c>
    </row>
    <row r="8" spans="1:3">
      <c r="A8" s="4" t="s">
        <v>466</v>
      </c>
      <c r="B8" s="5" t="n">
        <v>-246</v>
      </c>
      <c r="C8" s="5" t="n">
        <v>162</v>
      </c>
    </row>
    <row r="9" spans="1:3">
      <c r="A9" s="4" t="s">
        <v>468</v>
      </c>
      <c r="B9" s="5" t="n">
        <v>-313</v>
      </c>
      <c r="C9" s="5" t="n">
        <v>-407</v>
      </c>
    </row>
    <row r="10" spans="1:3">
      <c r="A10" s="4" t="s">
        <v>469</v>
      </c>
      <c r="B10" s="7" t="n">
        <v>12839</v>
      </c>
      <c r="C10" s="7" t="n">
        <v>148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7</v>
      </c>
    </row>
    <row r="2" spans="1:3">
      <c r="A2" s="3" t="s">
        <v>442</v>
      </c>
    </row>
    <row r="3" spans="1:3">
      <c r="A3" s="4" t="s">
        <v>471</v>
      </c>
      <c r="B3" s="7" t="n">
        <v>4278</v>
      </c>
      <c r="C3" s="7" t="n">
        <v>4140</v>
      </c>
    </row>
    <row r="4" spans="1:3">
      <c r="A4" s="4" t="s">
        <v>472</v>
      </c>
      <c r="B4" s="5" t="n">
        <v>179</v>
      </c>
      <c r="C4" s="5" t="n">
        <v>106</v>
      </c>
    </row>
    <row r="5" spans="1:3">
      <c r="A5" s="4" t="s">
        <v>438</v>
      </c>
    </row>
    <row r="6" spans="1:3">
      <c r="A6" s="3" t="s">
        <v>442</v>
      </c>
    </row>
    <row r="7" spans="1:3">
      <c r="A7" s="4" t="s">
        <v>471</v>
      </c>
      <c r="B7" s="5" t="n">
        <v>4278</v>
      </c>
      <c r="C7" s="5" t="n">
        <v>4140</v>
      </c>
    </row>
    <row r="8" spans="1:3">
      <c r="A8" s="4" t="s">
        <v>472</v>
      </c>
      <c r="B8" s="7" t="n">
        <v>179</v>
      </c>
      <c r="C8" s="7" t="n">
        <v>1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028</v>
      </c>
      <c r="C4" s="7" t="n">
        <v>4401</v>
      </c>
      <c r="D4" s="7" t="n">
        <v>9624</v>
      </c>
      <c r="E4" s="7" t="n">
        <v>8565</v>
      </c>
    </row>
    <row r="5" spans="1:5">
      <c r="A5" s="3" t="s">
        <v>68</v>
      </c>
    </row>
    <row r="6" spans="1:5">
      <c r="A6" s="4" t="s">
        <v>69</v>
      </c>
      <c r="B6" s="5" t="n">
        <v>713</v>
      </c>
      <c r="C6" s="5" t="n">
        <v>663</v>
      </c>
      <c r="D6" s="5" t="n">
        <v>1398</v>
      </c>
      <c r="E6" s="5" t="n">
        <v>1284</v>
      </c>
    </row>
    <row r="7" spans="1:5">
      <c r="A7" s="4" t="s">
        <v>70</v>
      </c>
      <c r="B7" s="5" t="n">
        <v>362</v>
      </c>
      <c r="C7" s="5" t="n">
        <v>352</v>
      </c>
      <c r="D7" s="5" t="n">
        <v>723</v>
      </c>
      <c r="E7" s="5" t="n">
        <v>713</v>
      </c>
    </row>
    <row r="8" spans="1:5">
      <c r="A8" s="4" t="s">
        <v>71</v>
      </c>
      <c r="B8" s="5" t="n">
        <v>12</v>
      </c>
      <c r="C8" s="5" t="n">
        <v>9</v>
      </c>
      <c r="D8" s="5" t="n">
        <v>69</v>
      </c>
      <c r="E8" s="5" t="n">
        <v>24</v>
      </c>
    </row>
    <row r="9" spans="1:5">
      <c r="A9" s="4" t="s">
        <v>72</v>
      </c>
      <c r="B9" s="5" t="n">
        <v>6115</v>
      </c>
      <c r="C9" s="5" t="n">
        <v>5425</v>
      </c>
      <c r="D9" s="5" t="n">
        <v>11814</v>
      </c>
      <c r="E9" s="5" t="n">
        <v>10586</v>
      </c>
    </row>
    <row r="10" spans="1:5">
      <c r="A10" s="3" t="s">
        <v>73</v>
      </c>
    </row>
    <row r="11" spans="1:5">
      <c r="A11" s="4" t="s">
        <v>74</v>
      </c>
      <c r="B11" s="5" t="n">
        <v>463</v>
      </c>
      <c r="C11" s="5" t="n">
        <v>292</v>
      </c>
      <c r="D11" s="5" t="n">
        <v>809</v>
      </c>
      <c r="E11" s="5" t="n">
        <v>540</v>
      </c>
    </row>
    <row r="12" spans="1:5">
      <c r="A12" s="4" t="s">
        <v>50</v>
      </c>
      <c r="B12" s="5" t="n">
        <v>57</v>
      </c>
      <c r="C12" s="5" t="n">
        <v>52</v>
      </c>
      <c r="D12" s="5" t="n">
        <v>102</v>
      </c>
      <c r="E12" s="5" t="n">
        <v>107</v>
      </c>
    </row>
    <row r="13" spans="1:5">
      <c r="A13" s="4" t="s">
        <v>71</v>
      </c>
      <c r="B13" s="5" t="n">
        <v>25</v>
      </c>
      <c r="C13" s="5" t="n">
        <v>4</v>
      </c>
      <c r="D13" s="5" t="n">
        <v>26</v>
      </c>
      <c r="E13" s="5" t="n">
        <v>7</v>
      </c>
    </row>
    <row r="14" spans="1:5">
      <c r="A14" s="4" t="s">
        <v>75</v>
      </c>
      <c r="B14" s="5" t="n">
        <v>545</v>
      </c>
      <c r="C14" s="5" t="n">
        <v>348</v>
      </c>
      <c r="D14" s="5" t="n">
        <v>937</v>
      </c>
      <c r="E14" s="5" t="n">
        <v>654</v>
      </c>
    </row>
    <row r="15" spans="1:5">
      <c r="A15" s="4" t="s">
        <v>76</v>
      </c>
      <c r="B15" s="5" t="n">
        <v>5570</v>
      </c>
      <c r="C15" s="5" t="n">
        <v>5077</v>
      </c>
      <c r="D15" s="5" t="n">
        <v>10877</v>
      </c>
      <c r="E15" s="5" t="n">
        <v>9932</v>
      </c>
    </row>
    <row r="16" spans="1:5">
      <c r="A16" s="4" t="s">
        <v>77</v>
      </c>
      <c r="B16" s="4" t="s">
        <v>78</v>
      </c>
      <c r="C16" s="5" t="n">
        <v>25</v>
      </c>
      <c r="D16" s="5" t="n">
        <v>35</v>
      </c>
      <c r="E16" s="5" t="n">
        <v>25</v>
      </c>
    </row>
    <row r="17" spans="1:5">
      <c r="A17" s="4" t="s">
        <v>79</v>
      </c>
      <c r="B17" s="5" t="n">
        <v>5570</v>
      </c>
      <c r="C17" s="5" t="n">
        <v>5052</v>
      </c>
      <c r="D17" s="5" t="n">
        <v>10842</v>
      </c>
      <c r="E17" s="5" t="n">
        <v>9907</v>
      </c>
    </row>
    <row r="18" spans="1:5">
      <c r="A18" s="3" t="s">
        <v>80</v>
      </c>
    </row>
    <row r="19" spans="1:5">
      <c r="A19" s="4" t="s">
        <v>81</v>
      </c>
      <c r="B19" s="5" t="n">
        <v>1120</v>
      </c>
      <c r="C19" s="5" t="n">
        <v>1049</v>
      </c>
      <c r="D19" s="5" t="n">
        <v>2175</v>
      </c>
      <c r="E19" s="5" t="n">
        <v>2023</v>
      </c>
    </row>
    <row r="20" spans="1:5">
      <c r="A20" s="4" t="s">
        <v>82</v>
      </c>
      <c r="B20" s="5" t="n">
        <v>72</v>
      </c>
      <c r="C20" s="5" t="n">
        <v>262</v>
      </c>
      <c r="D20" s="5" t="n">
        <v>134</v>
      </c>
      <c r="E20" s="5" t="n">
        <v>500</v>
      </c>
    </row>
    <row r="21" spans="1:5">
      <c r="A21" s="4" t="s">
        <v>83</v>
      </c>
      <c r="B21" s="5" t="n">
        <v>288</v>
      </c>
      <c r="C21" s="5" t="n">
        <v>341</v>
      </c>
      <c r="D21" s="5" t="n">
        <v>549</v>
      </c>
      <c r="E21" s="5" t="n">
        <v>565</v>
      </c>
    </row>
    <row r="22" spans="1:5">
      <c r="A22" s="4" t="s">
        <v>84</v>
      </c>
      <c r="B22" s="5" t="n">
        <v>16</v>
      </c>
      <c r="C22" s="5" t="n">
        <v>60</v>
      </c>
      <c r="D22" s="5" t="n">
        <v>25</v>
      </c>
      <c r="E22" s="5" t="n">
        <v>126</v>
      </c>
    </row>
    <row r="23" spans="1:5">
      <c r="A23" s="4" t="s">
        <v>85</v>
      </c>
      <c r="C23" s="5" t="n">
        <v>4</v>
      </c>
      <c r="D23" s="5" t="n">
        <v>8</v>
      </c>
      <c r="E23" s="5" t="n">
        <v>4</v>
      </c>
    </row>
    <row r="24" spans="1:5">
      <c r="A24" s="4" t="s">
        <v>86</v>
      </c>
      <c r="B24" s="5" t="n">
        <v>98</v>
      </c>
      <c r="C24" s="5" t="n">
        <v>99</v>
      </c>
      <c r="D24" s="5" t="n">
        <v>192</v>
      </c>
      <c r="E24" s="5" t="n">
        <v>198</v>
      </c>
    </row>
    <row r="25" spans="1:5">
      <c r="A25" s="4" t="s">
        <v>71</v>
      </c>
      <c r="B25" s="5" t="n">
        <v>127</v>
      </c>
      <c r="C25" s="5" t="n">
        <v>127</v>
      </c>
      <c r="D25" s="5" t="n">
        <v>286</v>
      </c>
      <c r="E25" s="5" t="n">
        <v>258</v>
      </c>
    </row>
    <row r="26" spans="1:5">
      <c r="A26" s="4" t="s">
        <v>87</v>
      </c>
      <c r="B26" s="5" t="n">
        <v>1721</v>
      </c>
      <c r="C26" s="5" t="n">
        <v>1942</v>
      </c>
      <c r="D26" s="5" t="n">
        <v>3369</v>
      </c>
      <c r="E26" s="5" t="n">
        <v>3674</v>
      </c>
    </row>
    <row r="27" spans="1:5">
      <c r="A27" s="3" t="s">
        <v>88</v>
      </c>
    </row>
    <row r="28" spans="1:5">
      <c r="A28" s="4" t="s">
        <v>89</v>
      </c>
      <c r="B28" s="5" t="n">
        <v>2779</v>
      </c>
      <c r="C28" s="5" t="n">
        <v>2591</v>
      </c>
      <c r="D28" s="5" t="n">
        <v>5528</v>
      </c>
      <c r="E28" s="5" t="n">
        <v>5106</v>
      </c>
    </row>
    <row r="29" spans="1:5">
      <c r="A29" s="4" t="s">
        <v>90</v>
      </c>
      <c r="B29" s="5" t="n">
        <v>664</v>
      </c>
      <c r="C29" s="5" t="n">
        <v>689</v>
      </c>
      <c r="D29" s="5" t="n">
        <v>1344</v>
      </c>
      <c r="E29" s="5" t="n">
        <v>1397</v>
      </c>
    </row>
    <row r="30" spans="1:5">
      <c r="A30" s="4" t="s">
        <v>91</v>
      </c>
      <c r="B30" s="5" t="n">
        <v>555</v>
      </c>
      <c r="C30" s="5" t="n">
        <v>554</v>
      </c>
      <c r="D30" s="5" t="n">
        <v>1089</v>
      </c>
      <c r="E30" s="5" t="n">
        <v>1130</v>
      </c>
    </row>
    <row r="31" spans="1:5">
      <c r="A31" s="4" t="s">
        <v>92</v>
      </c>
      <c r="B31" s="5" t="n">
        <v>311</v>
      </c>
      <c r="C31" s="5" t="n">
        <v>262</v>
      </c>
      <c r="D31" s="5" t="n">
        <v>528</v>
      </c>
      <c r="E31" s="5" t="n">
        <v>491</v>
      </c>
    </row>
    <row r="32" spans="1:5">
      <c r="A32" s="4" t="s">
        <v>93</v>
      </c>
      <c r="B32" s="5" t="n">
        <v>97</v>
      </c>
      <c r="C32" s="5" t="n">
        <v>90</v>
      </c>
      <c r="D32" s="5" t="n">
        <v>213</v>
      </c>
      <c r="E32" s="5" t="n">
        <v>191</v>
      </c>
    </row>
    <row r="33" spans="1:5">
      <c r="A33" s="4" t="s">
        <v>94</v>
      </c>
      <c r="B33" s="5" t="n">
        <v>85</v>
      </c>
      <c r="C33" s="5" t="n">
        <v>73</v>
      </c>
      <c r="D33" s="5" t="n">
        <v>177</v>
      </c>
      <c r="E33" s="5" t="n">
        <v>127</v>
      </c>
    </row>
    <row r="34" spans="1:5">
      <c r="A34" s="4" t="s">
        <v>71</v>
      </c>
      <c r="B34" s="5" t="n">
        <v>623</v>
      </c>
      <c r="C34" s="5" t="n">
        <v>520</v>
      </c>
      <c r="D34" s="5" t="n">
        <v>1199</v>
      </c>
      <c r="E34" s="5" t="n">
        <v>1006</v>
      </c>
    </row>
    <row r="35" spans="1:5">
      <c r="A35" s="4" t="s">
        <v>95</v>
      </c>
      <c r="B35" s="5" t="n">
        <v>5114</v>
      </c>
      <c r="C35" s="5" t="n">
        <v>4779</v>
      </c>
      <c r="D35" s="5" t="n">
        <v>10078</v>
      </c>
      <c r="E35" s="5" t="n">
        <v>9448</v>
      </c>
    </row>
    <row r="36" spans="1:5">
      <c r="A36" s="4" t="s">
        <v>96</v>
      </c>
      <c r="B36" s="5" t="n">
        <v>2177</v>
      </c>
      <c r="C36" s="5" t="n">
        <v>2215</v>
      </c>
      <c r="D36" s="5" t="n">
        <v>4132</v>
      </c>
      <c r="E36" s="5" t="n">
        <v>4133</v>
      </c>
    </row>
    <row r="37" spans="1:5">
      <c r="A37" s="4" t="s">
        <v>97</v>
      </c>
      <c r="B37" s="5" t="n">
        <v>344</v>
      </c>
      <c r="C37" s="5" t="n">
        <v>580</v>
      </c>
      <c r="D37" s="5" t="n">
        <v>642</v>
      </c>
      <c r="E37" s="5" t="n">
        <v>1052</v>
      </c>
    </row>
    <row r="38" spans="1:5">
      <c r="A38" s="4" t="s">
        <v>98</v>
      </c>
      <c r="B38" s="7" t="n">
        <v>1833</v>
      </c>
      <c r="C38" s="7" t="n">
        <v>1635</v>
      </c>
      <c r="D38" s="7" t="n">
        <v>3491</v>
      </c>
      <c r="E38" s="7" t="n">
        <v>3081</v>
      </c>
    </row>
    <row r="39" spans="1:5">
      <c r="A39" s="4" t="s">
        <v>99</v>
      </c>
      <c r="B39" s="8" t="n">
        <v>0.51</v>
      </c>
      <c r="C39" s="8" t="n">
        <v>0.45</v>
      </c>
      <c r="D39" s="8" t="n">
        <v>0.97</v>
      </c>
      <c r="E39" s="8" t="n">
        <v>0.85</v>
      </c>
    </row>
    <row r="40" spans="1:5">
      <c r="A40" s="4" t="s">
        <v>100</v>
      </c>
      <c r="B40" s="9" t="n">
        <v>0.5</v>
      </c>
      <c r="C40" s="10" t="n">
        <v>0.45</v>
      </c>
      <c r="D40" s="10" t="n">
        <v>0.96</v>
      </c>
      <c r="E40" s="10" t="n">
        <v>0.85</v>
      </c>
    </row>
    <row r="41" spans="1:5">
      <c r="A41" s="4" t="s">
        <v>101</v>
      </c>
      <c r="B41" s="8" t="n">
        <v>0.18</v>
      </c>
      <c r="C41" s="8" t="n">
        <v>0.16</v>
      </c>
      <c r="D41" s="8" t="n">
        <v>0.35</v>
      </c>
      <c r="E41" s="8" t="n">
        <v>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73</v>
      </c>
      <c r="B1" s="2" t="s">
        <v>1</v>
      </c>
    </row>
    <row r="2" spans="1:2">
      <c r="B2" s="2" t="s">
        <v>366</v>
      </c>
    </row>
    <row r="3" spans="1:2">
      <c r="A3" s="3" t="s">
        <v>205</v>
      </c>
    </row>
    <row r="4" spans="1:2">
      <c r="A4" s="4" t="s">
        <v>466</v>
      </c>
      <c r="B4" s="7" t="n">
        <v>84</v>
      </c>
    </row>
    <row r="5" spans="1:2">
      <c r="A5" s="4" t="s">
        <v>474</v>
      </c>
      <c r="B5" s="7" t="n">
        <v>23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02</v>
      </c>
      <c r="B1" s="2" t="s">
        <v>1</v>
      </c>
    </row>
    <row r="2" spans="1:3">
      <c r="B2" s="2" t="s">
        <v>2</v>
      </c>
      <c r="C2" s="2" t="s">
        <v>65</v>
      </c>
    </row>
    <row r="3" spans="1:3">
      <c r="A3" s="3" t="s">
        <v>103</v>
      </c>
    </row>
    <row r="4" spans="1:3">
      <c r="A4" s="4" t="s">
        <v>104</v>
      </c>
      <c r="B4" s="4" t="s">
        <v>105</v>
      </c>
      <c r="C4" s="4" t="s">
        <v>1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64</v>
      </c>
      <c r="D1" s="2" t="s">
        <v>1</v>
      </c>
    </row>
    <row r="2" spans="1:5">
      <c r="B2" s="2" t="s">
        <v>2</v>
      </c>
      <c r="C2" s="2" t="s">
        <v>65</v>
      </c>
      <c r="D2" s="2" t="s">
        <v>2</v>
      </c>
      <c r="E2" s="2" t="s">
        <v>65</v>
      </c>
    </row>
    <row r="3" spans="1:5">
      <c r="A3" s="3" t="s">
        <v>107</v>
      </c>
    </row>
    <row r="4" spans="1:5">
      <c r="A4" s="4" t="s">
        <v>98</v>
      </c>
      <c r="B4" s="7" t="n">
        <v>1833</v>
      </c>
      <c r="C4" s="7" t="n">
        <v>1635</v>
      </c>
      <c r="D4" s="7" t="n">
        <v>3491</v>
      </c>
      <c r="E4" s="7" t="n">
        <v>3081</v>
      </c>
    </row>
    <row r="5" spans="1:5">
      <c r="A5" s="3" t="s">
        <v>108</v>
      </c>
    </row>
    <row r="6" spans="1:5">
      <c r="A6" s="4" t="s">
        <v>109</v>
      </c>
      <c r="B6" s="5" t="n">
        <v>-324</v>
      </c>
      <c r="C6" s="5" t="n">
        <v>1081</v>
      </c>
      <c r="D6" s="5" t="n">
        <v>-2140</v>
      </c>
      <c r="E6" s="5" t="n">
        <v>1766</v>
      </c>
    </row>
    <row r="7" spans="1:5">
      <c r="A7" s="4" t="s">
        <v>110</v>
      </c>
      <c r="B7" s="5" t="n">
        <v>-12</v>
      </c>
      <c r="C7" s="5" t="n">
        <v>-39</v>
      </c>
      <c r="D7" s="5" t="n">
        <v>-20</v>
      </c>
      <c r="E7" s="5" t="n">
        <v>-83</v>
      </c>
    </row>
    <row r="8" spans="1:5">
      <c r="A8" s="4" t="s">
        <v>111</v>
      </c>
      <c r="B8" s="5" t="n">
        <v>-336</v>
      </c>
      <c r="C8" s="5" t="n">
        <v>1042</v>
      </c>
      <c r="D8" s="5" t="n">
        <v>-2160</v>
      </c>
      <c r="E8" s="5" t="n">
        <v>1683</v>
      </c>
    </row>
    <row r="9" spans="1:5">
      <c r="A9" s="4" t="s">
        <v>112</v>
      </c>
      <c r="B9" s="7" t="n">
        <v>1497</v>
      </c>
      <c r="C9" s="7" t="n">
        <v>2677</v>
      </c>
      <c r="D9" s="7" t="n">
        <v>1331</v>
      </c>
      <c r="E9" s="7" t="n">
        <v>47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64</v>
      </c>
      <c r="D1" s="2" t="s">
        <v>1</v>
      </c>
    </row>
    <row r="2" spans="1:5">
      <c r="B2" s="2" t="s">
        <v>2</v>
      </c>
      <c r="C2" s="2" t="s">
        <v>65</v>
      </c>
      <c r="D2" s="2" t="s">
        <v>2</v>
      </c>
      <c r="E2" s="2" t="s">
        <v>65</v>
      </c>
    </row>
    <row r="3" spans="1:5">
      <c r="A3" s="3" t="s">
        <v>107</v>
      </c>
    </row>
    <row r="4" spans="1:5">
      <c r="A4" s="4" t="s">
        <v>114</v>
      </c>
      <c r="B4" s="7" t="n">
        <v>86</v>
      </c>
      <c r="C4" s="7" t="n">
        <v>-557</v>
      </c>
      <c r="D4" s="7" t="n">
        <v>569</v>
      </c>
      <c r="E4" s="7" t="n">
        <v>-910</v>
      </c>
    </row>
    <row r="5" spans="1:5">
      <c r="A5" s="4" t="s">
        <v>115</v>
      </c>
      <c r="B5" s="7" t="n">
        <v>3</v>
      </c>
      <c r="C5" s="7" t="n">
        <v>21</v>
      </c>
      <c r="D5" s="7" t="n">
        <v>5</v>
      </c>
      <c r="E5" s="7" t="n">
        <v>4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7"/>
    <col customWidth="1" max="5" min="5" width="60"/>
    <col customWidth="1" max="6" min="6" width="10"/>
  </cols>
  <sheetData>
    <row r="1" spans="1:6">
      <c r="A1" s="1" t="s">
        <v>116</v>
      </c>
      <c r="C1" s="2" t="s">
        <v>117</v>
      </c>
      <c r="D1" s="2" t="s">
        <v>118</v>
      </c>
      <c r="E1" s="2" t="s">
        <v>119</v>
      </c>
      <c r="F1" s="2" t="s">
        <v>120</v>
      </c>
    </row>
    <row r="2" spans="1:6">
      <c r="A2" s="4" t="s">
        <v>121</v>
      </c>
      <c r="C2" s="7" t="n">
        <v>46299</v>
      </c>
      <c r="D2" s="7" t="n">
        <v>25997</v>
      </c>
      <c r="E2" s="7" t="n">
        <v>-598</v>
      </c>
      <c r="F2" s="7" t="n">
        <v>71698</v>
      </c>
    </row>
    <row r="3" spans="1:6">
      <c r="A3" s="4" t="s">
        <v>122</v>
      </c>
      <c r="C3" s="5" t="n">
        <v>3277944</v>
      </c>
    </row>
    <row r="4" spans="1:6">
      <c r="A4" s="3" t="s">
        <v>123</v>
      </c>
    </row>
    <row r="5" spans="1:6">
      <c r="A5" s="4" t="s">
        <v>98</v>
      </c>
      <c r="D5" s="5" t="n">
        <v>3081</v>
      </c>
      <c r="F5" s="5" t="n">
        <v>3081</v>
      </c>
    </row>
    <row r="6" spans="1:6">
      <c r="A6" s="4" t="s">
        <v>124</v>
      </c>
      <c r="E6" s="5" t="n">
        <v>1683</v>
      </c>
      <c r="F6" s="5" t="n">
        <v>1683</v>
      </c>
    </row>
    <row r="7" spans="1:6">
      <c r="A7" s="4" t="s">
        <v>125</v>
      </c>
      <c r="C7" s="7" t="n">
        <v>82</v>
      </c>
      <c r="F7" s="5" t="n">
        <v>82</v>
      </c>
    </row>
    <row r="8" spans="1:6">
      <c r="A8" s="4" t="s">
        <v>126</v>
      </c>
      <c r="C8" s="5" t="n">
        <v>5318</v>
      </c>
    </row>
    <row r="9" spans="1:6">
      <c r="A9" s="4" t="s">
        <v>127</v>
      </c>
      <c r="C9" s="7" t="n">
        <v>6</v>
      </c>
      <c r="F9" s="5" t="n">
        <v>6</v>
      </c>
    </row>
    <row r="10" spans="1:6">
      <c r="A10" s="4" t="s">
        <v>128</v>
      </c>
      <c r="C10" s="7" t="n">
        <v>13</v>
      </c>
      <c r="F10" s="5" t="n">
        <v>13</v>
      </c>
    </row>
    <row r="11" spans="1:6">
      <c r="A11" s="4" t="s">
        <v>129</v>
      </c>
      <c r="C11" s="5" t="n">
        <v>1000</v>
      </c>
    </row>
    <row r="12" spans="1:6">
      <c r="A12" s="4" t="s">
        <v>130</v>
      </c>
      <c r="C12" s="7" t="n">
        <v>116</v>
      </c>
      <c r="F12" s="5" t="n">
        <v>116</v>
      </c>
    </row>
    <row r="13" spans="1:6">
      <c r="A13" s="4" t="s">
        <v>131</v>
      </c>
      <c r="C13" s="5" t="n">
        <v>4104</v>
      </c>
    </row>
    <row r="14" spans="1:6">
      <c r="A14" s="4" t="s">
        <v>132</v>
      </c>
      <c r="C14" s="7" t="n">
        <v>3779</v>
      </c>
      <c r="D14" s="5" t="n">
        <v>-3786</v>
      </c>
      <c r="F14" s="5" t="n">
        <v>-7</v>
      </c>
    </row>
    <row r="15" spans="1:6">
      <c r="A15" s="4" t="s">
        <v>133</v>
      </c>
      <c r="C15" s="5" t="n">
        <v>163989</v>
      </c>
    </row>
    <row r="16" spans="1:6">
      <c r="A16" s="4" t="s">
        <v>134</v>
      </c>
      <c r="D16" s="5" t="n">
        <v>-1144</v>
      </c>
      <c r="F16" s="5" t="n">
        <v>-1144</v>
      </c>
    </row>
    <row r="17" spans="1:6">
      <c r="A17" s="4" t="s">
        <v>135</v>
      </c>
      <c r="C17" s="7" t="n">
        <v>50295</v>
      </c>
      <c r="D17" s="5" t="n">
        <v>24148</v>
      </c>
      <c r="E17" s="5" t="n">
        <v>1085</v>
      </c>
      <c r="F17" s="5" t="n">
        <v>75528</v>
      </c>
    </row>
    <row r="18" spans="1:6">
      <c r="A18" s="4" t="s">
        <v>136</v>
      </c>
      <c r="C18" s="5" t="n">
        <v>3452355</v>
      </c>
    </row>
    <row r="19" spans="1:6">
      <c r="A19" s="4" t="s">
        <v>137</v>
      </c>
      <c r="C19" s="7" t="n">
        <v>50290</v>
      </c>
      <c r="D19" s="5" t="n">
        <v>26023</v>
      </c>
      <c r="E19" s="5" t="n">
        <v>237</v>
      </c>
      <c r="F19" s="7" t="n">
        <v>76550</v>
      </c>
    </row>
    <row r="20" spans="1:6">
      <c r="A20" s="4" t="s">
        <v>138</v>
      </c>
      <c r="C20" s="5" t="n">
        <v>3448569</v>
      </c>
      <c r="F20" s="5" t="n">
        <v>3448569</v>
      </c>
    </row>
    <row r="21" spans="1:6">
      <c r="A21" s="3" t="s">
        <v>123</v>
      </c>
    </row>
    <row r="22" spans="1:6">
      <c r="A22" s="4" t="s">
        <v>98</v>
      </c>
      <c r="D22" s="5" t="n">
        <v>3491</v>
      </c>
      <c r="F22" s="7" t="n">
        <v>3491</v>
      </c>
    </row>
    <row r="23" spans="1:6">
      <c r="A23" s="4" t="s">
        <v>124</v>
      </c>
      <c r="E23" s="5" t="n">
        <v>-2160</v>
      </c>
      <c r="F23" s="7" t="n">
        <v>-2160</v>
      </c>
    </row>
    <row r="24" spans="1:6">
      <c r="A24" s="4" t="s">
        <v>125</v>
      </c>
      <c r="C24" s="7" t="n">
        <v>50</v>
      </c>
    </row>
    <row r="25" spans="1:6">
      <c r="A25" s="4" t="s">
        <v>126</v>
      </c>
      <c r="C25" s="5" t="n">
        <v>4532</v>
      </c>
      <c r="F25" s="5" t="n">
        <v>50</v>
      </c>
    </row>
    <row r="26" spans="1:6">
      <c r="A26" s="4" t="s">
        <v>139</v>
      </c>
      <c r="C26" s="7" t="n">
        <v>-523</v>
      </c>
      <c r="F26" s="7" t="n">
        <v>-523</v>
      </c>
    </row>
    <row r="27" spans="1:6">
      <c r="A27" s="4" t="s">
        <v>140</v>
      </c>
      <c r="C27" s="5" t="n">
        <v>-20228</v>
      </c>
    </row>
    <row r="28" spans="1:6">
      <c r="A28" s="4" t="s">
        <v>127</v>
      </c>
      <c r="C28" s="7" t="n">
        <v>6</v>
      </c>
      <c r="F28" s="5" t="n">
        <v>6</v>
      </c>
    </row>
    <row r="29" spans="1:6">
      <c r="A29" s="4" t="s">
        <v>129</v>
      </c>
      <c r="C29" s="5" t="n">
        <v>809</v>
      </c>
    </row>
    <row r="30" spans="1:6">
      <c r="A30" s="4" t="s">
        <v>130</v>
      </c>
      <c r="C30" s="7" t="n">
        <v>131</v>
      </c>
      <c r="F30" s="5" t="n">
        <v>131</v>
      </c>
    </row>
    <row r="31" spans="1:6">
      <c r="A31" s="4" t="s">
        <v>131</v>
      </c>
      <c r="C31" s="5" t="n">
        <v>7304</v>
      </c>
    </row>
    <row r="32" spans="1:6">
      <c r="A32" s="4" t="s">
        <v>132</v>
      </c>
      <c r="C32" s="7" t="n">
        <v>4335</v>
      </c>
      <c r="D32" s="5" t="n">
        <v>-4342</v>
      </c>
      <c r="F32" s="5" t="n">
        <v>-7</v>
      </c>
    </row>
    <row r="33" spans="1:6">
      <c r="A33" s="4" t="s">
        <v>133</v>
      </c>
      <c r="C33" s="5" t="n">
        <v>172094</v>
      </c>
    </row>
    <row r="34" spans="1:6">
      <c r="A34" s="4" t="s">
        <v>141</v>
      </c>
      <c r="D34" s="5" t="n">
        <v>244</v>
      </c>
      <c r="E34" s="5" t="n">
        <v>-244</v>
      </c>
    </row>
    <row r="35" spans="1:6">
      <c r="A35" s="4" t="s">
        <v>134</v>
      </c>
      <c r="B35" s="4" t="s">
        <v>142</v>
      </c>
      <c r="D35" s="5" t="n">
        <v>-1270</v>
      </c>
      <c r="F35" s="5" t="n">
        <v>-1270</v>
      </c>
    </row>
    <row r="36" spans="1:6">
      <c r="A36" s="4" t="s">
        <v>143</v>
      </c>
      <c r="C36" s="7" t="n">
        <v>54289</v>
      </c>
      <c r="D36" s="7" t="n">
        <v>24146</v>
      </c>
      <c r="E36" s="7" t="n">
        <v>-2167</v>
      </c>
      <c r="F36" s="7" t="n">
        <v>76268</v>
      </c>
    </row>
    <row r="37" spans="1:6">
      <c r="A37" s="4" t="s">
        <v>144</v>
      </c>
      <c r="C37" s="5" t="n">
        <v>3613080</v>
      </c>
      <c r="F37" s="5" t="n">
        <v>3613080</v>
      </c>
    </row>
    <row r="38" spans="1:6"/>
    <row r="39" spans="1:6">
      <c r="A39" s="4" t="s">
        <v>142</v>
      </c>
      <c r="B39" s="4" t="s">
        <v>145</v>
      </c>
    </row>
  </sheetData>
  <mergeCells count="3">
    <mergeCell ref="A1:B1"/>
    <mergeCell ref="A38:E38"/>
    <mergeCell ref="B39:E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64</v>
      </c>
      <c r="D1" s="2" t="s">
        <v>1</v>
      </c>
    </row>
    <row r="2" spans="1:5">
      <c r="B2" s="2" t="s">
        <v>2</v>
      </c>
      <c r="C2" s="2" t="s">
        <v>65</v>
      </c>
      <c r="D2" s="2" t="s">
        <v>2</v>
      </c>
      <c r="E2" s="2" t="s">
        <v>65</v>
      </c>
    </row>
    <row r="3" spans="1:5">
      <c r="A3" s="3" t="s">
        <v>147</v>
      </c>
    </row>
    <row r="4" spans="1:5">
      <c r="A4" s="4" t="s">
        <v>148</v>
      </c>
      <c r="B4" s="8" t="n">
        <v>0.18</v>
      </c>
      <c r="C4" s="8" t="n">
        <v>0.16</v>
      </c>
      <c r="D4" s="8" t="n">
        <v>0.35</v>
      </c>
      <c r="E4" s="8" t="n">
        <v>0.3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8:12Z</dcterms:created>
  <dcterms:modified xmlns:dcterms="http://purl.org/dc/terms/" xmlns:xsi="http://www.w3.org/2001/XMLSchema-instance" xsi:type="dcterms:W3CDTF">2018-08-14T16:08:12Z</dcterms:modified>
</cp:coreProperties>
</file>